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SWK Holdings Corporation and Su" sheetId="7" r:id="rId7"/>
    <s:sheet name="Net Income per Share" sheetId="8" r:id="rId8"/>
    <s:sheet name="Finance Receivables" sheetId="9" r:id="rId9"/>
    <s:sheet name="Marketable Investments" sheetId="10" r:id="rId10"/>
    <s:sheet name="Variable Interest Entities" sheetId="11" r:id="rId11"/>
    <s:sheet name="Loan Credit Agreement with Rela" sheetId="12" r:id="rId12"/>
    <s:sheet name="Stockholders' Equity" sheetId="13" r:id="rId13"/>
    <s:sheet name="Fair Value Measurements" sheetId="14" r:id="rId14"/>
    <s:sheet name="Income Taxes" sheetId="15" r:id="rId15"/>
    <s:sheet name="Subsequent Events" sheetId="16" r:id="rId16"/>
    <s:sheet name="Accounting Policies, by Policy " sheetId="17" r:id="rId17"/>
    <s:sheet name="Net Income per Share (Tables)" sheetId="18" r:id="rId18"/>
    <s:sheet name="Finance Receivables (Tables)" sheetId="19" r:id="rId19"/>
    <s:sheet name="Marketable Investments (Tables)" sheetId="20" r:id="rId20"/>
    <s:sheet name="Variable Interest Entities (Tab" sheetId="21" r:id="rId21"/>
    <s:sheet name="Loan Credit Agreement (Tables)" sheetId="22" r:id="rId22"/>
    <s:sheet name="Stockholders Equity (Tables)" sheetId="23" r:id="rId23"/>
    <s:sheet name="Fair Value Measurements (Tables" sheetId="24" r:id="rId24"/>
    <s:sheet name="Income Taxes (Tables)" sheetId="25" r:id="rId25"/>
    <s:sheet name="Net Income per Share (Details)" sheetId="26" r:id="rId26"/>
    <s:sheet name="Finance Receivables (Details)" sheetId="27" r:id="rId27"/>
    <s:sheet name="Finance Receivables (Details 2)" sheetId="28" r:id="rId28"/>
    <s:sheet name="Finance Receivables (Details 3)" sheetId="29" r:id="rId29"/>
    <s:sheet name="Finance Receivables (Details Na" sheetId="30" r:id="rId30"/>
    <s:sheet name="Marketable Investments (Details" sheetId="31" r:id="rId31"/>
    <s:sheet name="Marketable Investments (Detai32" sheetId="32" r:id="rId32"/>
    <s:sheet name="Variable Interest Entities (Det" sheetId="33" r:id="rId33"/>
    <s:sheet name="Variable Interest Entities (D34" sheetId="34" r:id="rId34"/>
    <s:sheet name="Variable Interest Entities (D35" sheetId="35" r:id="rId35"/>
    <s:sheet name="Loan Credit Agreement with Re36" sheetId="36" r:id="rId36"/>
    <s:sheet name="Loan Credit Agreement with Re37" sheetId="37" r:id="rId37"/>
    <s:sheet name="Stockholders' Equity (Details N" sheetId="38" r:id="rId38"/>
    <s:sheet name="Stockholders' Equity (Details 2" sheetId="39" r:id="rId39"/>
    <s:sheet name="Fair Value Measurements (Detail" sheetId="40" r:id="rId40"/>
    <s:sheet name="Fair Value Measurements (Deta41" sheetId="41" r:id="rId41"/>
    <s:sheet name="Fair Value Measurements (Deta42" sheetId="42" r:id="rId42"/>
    <s:sheet name="Fair Value Measurements (Deta43" sheetId="43" r:id="rId43"/>
    <s:sheet name="Income Taxes (Details)" sheetId="44" r:id="rId44"/>
    <s:sheet name="Income Taxes (Details Narrative" sheetId="45" r:id="rId45"/>
  </s:sheets>
  <s:definedNames/>
  <s:calcPr calcId="124519" calcMode="auto" fullCalcOnLoad="1"/>
</s:workbook>
</file>

<file path=xl/sharedStrings.xml><?xml version="1.0" encoding="utf-8"?>
<sst xmlns="http://schemas.openxmlformats.org/spreadsheetml/2006/main" uniqueCount="367">
  <si>
    <t>Document And Entity Information - USD ($) $ in Thousands</t>
  </si>
  <si>
    <t>6 Months Ended</t>
  </si>
  <si>
    <t>Jun. 30, 2015</t>
  </si>
  <si>
    <t>Aug. 12, 2015</t>
  </si>
  <si>
    <t>Document and Entity Information [Abstract]</t>
  </si>
  <si>
    <t>Entity Registrant Name</t>
  </si>
  <si>
    <t>SWK Holdings Corporation</t>
  </si>
  <si>
    <t>Document Type</t>
  </si>
  <si>
    <t>10-Q</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UNAUDITED CONDENSED CONSOLIDATED BALANCE SHEETS - USD ($) $ in Thousands</t>
  </si>
  <si>
    <t>Dec. 31, 2014</t>
  </si>
  <si>
    <t>ASSETS</t>
  </si>
  <si>
    <t>Cash and cash equivalents</t>
  </si>
  <si>
    <t>Accounts receivable</t>
  </si>
  <si>
    <t>Finance receivables</t>
  </si>
  <si>
    <t>Marketable investments</t>
  </si>
  <si>
    <t>Investment in unconsolidated entities</t>
  </si>
  <si>
    <t>Deferred tax asset</t>
  </si>
  <si>
    <t>Warrant assets</t>
  </si>
  <si>
    <t>Debt issuance costs</t>
  </si>
  <si>
    <t>Other assets</t>
  </si>
  <si>
    <t>Total assets</t>
  </si>
  <si>
    <t>LIABILITIES AND STOCKHOLDERS' EQUITY</t>
  </si>
  <si>
    <t>Accounts payable and accrued liabilities</t>
  </si>
  <si>
    <t>Warrant liability</t>
  </si>
  <si>
    <t>Total liabilities</t>
  </si>
  <si>
    <t>Commitments and contingencies</t>
  </si>
  <si>
    <t>Stockholders' equity:</t>
  </si>
  <si>
    <t>Preferred stock, $0.001 par value; 5,000,000 shares authorized; no shares issued and outstanding</t>
  </si>
  <si>
    <t>Common stock, $0.001 par value; 250,000,000 shares authorized; 131,176,153 and 131,058,303 shares issued and outstanding at June 30, 2015 and December 31, 2014, respectively</t>
  </si>
  <si>
    <t>Additional paid-in capital</t>
  </si>
  <si>
    <t>Accumulated deficit</t>
  </si>
  <si>
    <t>Accumulated other comprehensive income</t>
  </si>
  <si>
    <t>Total SWK Holdings Corporation stockholders' equity</t>
  </si>
  <si>
    <t>Non-controlling interests in consolidated entities</t>
  </si>
  <si>
    <t>Total stockholders' equity</t>
  </si>
  <si>
    <t>Total liabilities and stockholders' equity</t>
  </si>
  <si>
    <t>UNAUDITED 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INCOME - USD ($) $ in Thousands</t>
  </si>
  <si>
    <t>3 Months Ended</t>
  </si>
  <si>
    <t>Jun. 30, 2014</t>
  </si>
  <si>
    <t>Revenues</t>
  </si>
  <si>
    <t>Finance receivable interest income, including fees</t>
  </si>
  <si>
    <t>Marketable investments interest income</t>
  </si>
  <si>
    <t>Income related to investments in unconsolidated entities</t>
  </si>
  <si>
    <t>Other</t>
  </si>
  <si>
    <t>Total Revenues</t>
  </si>
  <si>
    <t>Costs and expenses:</t>
  </si>
  <si>
    <t>Provision for credit losses</t>
  </si>
  <si>
    <t>Interest expense</t>
  </si>
  <si>
    <t>General and administrative</t>
  </si>
  <si>
    <t>Total costs and expenses</t>
  </si>
  <si>
    <t>Other income:</t>
  </si>
  <si>
    <t>Unrealized net gain on derivatives</t>
  </si>
  <si>
    <t>Income before provision for income tax</t>
  </si>
  <si>
    <t>Provision for income tax</t>
  </si>
  <si>
    <t>Consolidated net income</t>
  </si>
  <si>
    <t>Net income attributable to non-controlling interests</t>
  </si>
  <si>
    <t>Net income attributable to SWK Holdings Corporation Stockholders</t>
  </si>
  <si>
    <t>Net income per share attributable to SWK Holdings Corporation Stockholders</t>
  </si>
  <si>
    <t>Basic</t>
  </si>
  <si>
    <t>Diluted</t>
  </si>
  <si>
    <t>Weighted Average Shares</t>
  </si>
  <si>
    <t>UNAUDITED CONDENSED CONSOLIDATED STATEMENTS OF COMPREHENSIVE INCOME - USD ($) $ in Thousands</t>
  </si>
  <si>
    <t>Statement of Comprehensive Income [Abstract]</t>
  </si>
  <si>
    <t>Unrealized gains on investment in securities</t>
  </si>
  <si>
    <t>Unrealized holding gains arising during period</t>
  </si>
  <si>
    <t>Less: reclassification adjustment for gains included in net income</t>
  </si>
  <si>
    <t>Total other comprehensive income</t>
  </si>
  <si>
    <t>Comprehensive income</t>
  </si>
  <si>
    <t>Comprehensive income attributable to non-controlling interests</t>
  </si>
  <si>
    <t>Comprehensive income (loss) attributable to SWK Holdings Corporation Stockholders</t>
  </si>
  <si>
    <t>UNAUDITED CONDENSED CONSOLIDATED STATEMENTS OF CASH FLOWS - USD ($) $ in Thousands</t>
  </si>
  <si>
    <t>Cash flows from operating activities:</t>
  </si>
  <si>
    <t>Adjustments to reconcile consolidated net income to net cash provided by operating activities:</t>
  </si>
  <si>
    <t>Income from investments in unconsolidated entities</t>
  </si>
  <si>
    <t>Deferred income taxes</t>
  </si>
  <si>
    <t>Interest income in excess of cash collected</t>
  </si>
  <si>
    <t>Loan discount amortization and fee accretion</t>
  </si>
  <si>
    <t>Change in fair value of warrants</t>
  </si>
  <si>
    <t>Stock-based compensation</t>
  </si>
  <si>
    <t>Debt issuance cost amortization</t>
  </si>
  <si>
    <t>Property and equipment depreciation</t>
  </si>
  <si>
    <t>Changes in operating assets and liabilities:</t>
  </si>
  <si>
    <t>Prepaid expenses and other assets</t>
  </si>
  <si>
    <t>Net cash provided by operating activities</t>
  </si>
  <si>
    <t>Cash flows from investing activities:</t>
  </si>
  <si>
    <t>Cash distributions from investments in unconsolidated entities</t>
  </si>
  <si>
    <t>Net increase in finance receivables</t>
  </si>
  <si>
    <t>Marketable investment principal payment</t>
  </si>
  <si>
    <t>Purchases of property and equipment</t>
  </si>
  <si>
    <t>Net cash provided by (used in) investing activities</t>
  </si>
  <si>
    <t>Cash flows from financing activities:</t>
  </si>
  <si>
    <t>Proceeds from loan credit agreement</t>
  </si>
  <si>
    <t>Costs of common stock issuance</t>
  </si>
  <si>
    <t>Distributions to non-controlling interests</t>
  </si>
  <si>
    <t>Net cash provided by (used in) financing activities</t>
  </si>
  <si>
    <t>Net increase (decrease) in cash and cash equivalents</t>
  </si>
  <si>
    <t>Cash and cash equivalents at beginning of period</t>
  </si>
  <si>
    <t>Cash and cash equivalents at end of period</t>
  </si>
  <si>
    <t>Supplementary noncash flow activity:</t>
  </si>
  <si>
    <t>Consideration (notes and preferred stock) received in connection with loan repayment</t>
  </si>
  <si>
    <t>Warrants received in conjunction with the origination of financial receivables</t>
  </si>
  <si>
    <t>SWK Holdings Corporation and Summary of Significant Accounting Policies</t>
  </si>
  <si>
    <t>Disclosure Text Block [Abstract]</t>
  </si>
  <si>
    <t>Note 1. SWK Holdings Corporation and Summary of Significant
Accounting Policies Nature of Operations SWK Holdings Corporation
(the Company, SWK, we, us, or our)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has initial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As of June 30, 2015,
the Company had executed 18 transactions under its specialty finance strategy, funding approximately $158,100,100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 Basis of Present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is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densed consolidated financial
statements, it would have no effect on our net income and/or total stockholders equity attributable to the Company. The Company operates
in one operating segment with a single management team that reports to the chief executive officer, who is the Companys
chief operating decision maker.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27, 2015. 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us to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lassification Certain amounts
have been reclassified in the presentation of the financial statements as of December 31, 2014, and for the three and six months
ended June 30, 2014, to be consistent with the presentation in the financial statements as of June 30, 2015 and for the three and
six months ended June 30, 2015. This reclassification had no impact on previously reported net income, cash flow from operations
or changes in stockholder deficit. Recent Accounting Pronouncements In
May 2014, the Financial Accounting Standards Board (FASB) issued Accounting Standards Update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currently evaluating
the impact of adopting this guidance. In April 2015, the
FASB issued ASU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is currently evaluating the impact of adopting this guidance.</t>
  </si>
  <si>
    <t>Net Income per Share</t>
  </si>
  <si>
    <t>Earnings Per Share [Abstract]</t>
  </si>
  <si>
    <t>Note 2. Net Income (Loss) per Share 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 The following table
shows the computation of basic and diluted earnings (loss) per share for the following (in thousands, except per share amounts):
Three Months Ended Six Months Ended
June 30, June 30,
2015 2014 2015 2014
Numerator:
Net income (loss) attributable to SWK Holdings Corporation Stockholders $ (375 ) $ 1,392 $ 1,882 $ 2,849
Denominator:
Weighted-average shares outstanding 130,010 41,510 129,994 41,486
Effect of dilutive securities  79 41 73
Weighted-average diluted shares 130,010 41,589 130,035 41,559
Basic earnings (loss) per share $ (0.00 ) $ 0.03 $ 0.01 $ 0.07
Diluted earnings (loss) per share $ (0.00 ) $ 0.03 $ 0.01 $ 0.07 For the three month
periods ended June 30, 2015 and 2014, outstanding stock options and warrants to purchase shares of common stock in an aggregate
of approximately 4.8 million and 4.2 million, respectively, have been excluded from the calculation of diluted net income (loss)
per share as all such securities were anti-dilutive. For the six month periods ended June 30, 2015 and 2014, outstanding stock
options and warrants to purchase shares of common stock in an aggregate of approximately 4.8 million and 4.2 million, respectively,
have been excluded from the calculation of diluted net income (loss) per share as all such securities were anti-dilutive.</t>
  </si>
  <si>
    <t>Finance Receivables</t>
  </si>
  <si>
    <t>Note 3.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June 30, 2015 December 31, 2014
Portfolio
Term Loans $ 112,183 $ 80,450
Royalty Purchases 12,850 12,897
Total before allowance for credit losses 125,033 93,347
Allowance for credit losses (2,594 ) 
Total carrying value 122,439 93,347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would
individually develop the allowance for credit losses for any identified impaired loans if any existed. In developing the allowance
for credit losses, the Company would consider,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s
present a summary of the activity in the allowance for credit losses by portfolio segment for the six months ended June 30, 2015,
(in thousands):
Term Loans Royalty Purchases
Balance, beginning of period $  $ 
Provision charged to income 2,594 
Charge-offs  
Recoveries  
Balance, end of period $ 2,594 $  There was no provision
for credit losses during the six months ended June 30, 2014, and no allowance for credit losses outstanding as of December 31,
2014. The following table
presents our nonaccrual and performing loans by portfolio segment (in thousands):
June 30, 2015 December 31, 2014
Nonaccrual Performing Total Nonaccrual Performing Total
Term Loans $ 17,231 94,952 $ 112,183 $ 5,969 74,481 $ 80,450
Royalty Purchases  12,850 12,850  12,897 12,897
Total before allowance for credit losses $ 17,231 107,802 $ 125,033 $ 5,969 87,378 $ 93,347 As of June
30, 2015, the Company had two term loans in non-accrual status with a carry value of approximately $17,231,000. As of December
31, 2014, the Company had one loan in non-accrual status with a carry value of $5,969,000. Total cash collected on non-accrual
loans for the six months ended June 30, 2015 was $184,500, which was credited to the respective loans carry value. Of the
two non-accrual term loans at June 30, 2015, one was identified as impaired. The collateral dependent loan was individually reviewed,
noting that the fair market value of the loan, less costs to sell, was lower than the recorded investment of the loan. As such,
the Company recorded a provision for credit loss of $2,594,000. There were no loans considered impaired where a provision for credit
loss was charged as of December 31, 2014.</t>
  </si>
  <si>
    <t>Marketable Investments</t>
  </si>
  <si>
    <t>Investments, Debt and Equity Securities [Abstract]</t>
  </si>
  <si>
    <t>Note 4. Marketable Investments Investment in securities
at June 30, 2015, and December 31, 2014, consist of the following (in thousands):
June 30, December 31,
Fixed income $ 3,039 $ 3,119
Equity securities 3,230 1,730
Total $ 6,269 $ 4,849 The amortized cost
basis amount, gross unrealized holding gains (losses) and fair value of the available-for-sale security as of June 30, 2015 are
as follows (in thousands):
Amortized Gross Gross Fair Value
Available for sale securities:
Corporate debt securities $ 3,039 $  $  $ 3,039
$ 3,039 $  $  $ 3,039 The amortized cost
basis amount, gross unrealized holding gains (losses) and fair value of the available-for-sale security as of December 31, 2014
are as follows (in thousands):
Amortized Gross Gross Fair Value
Available for Sale Securities:
Corporate debt securities $ 3,119 $  $  $ 3,119
$ 3,119 $  $  $ 3,119 During the six months
ended June 30, 2015, and the year ended December 31, 2014, the Company had no sales of available-for-sale securities and no securities
have been considered impaired.</t>
  </si>
  <si>
    <t>Variable Interest Entities</t>
  </si>
  <si>
    <t xml:space="preserve">Note 5. Variable Interest Entities The Company consolidates
the activities of VIEs of which we are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00,000. The Company, through its wholly owned subsidiary SWK Holdings GP LLC (SWK Holdings
GP) acquired a direct general partnership interest in SWK HP, which in turn acquired a limited partnership interest in Holmdel.
The total investment in SWK HP of $13,000,000 included $6,000,000 provided by SWK Holdings GP and $7,000,000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 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the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unaudited condensed consolidated balance sheets. Unconsolidated VIEs Holmdel 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d a
1x cash on cash return on its interest in Holmdel, SWK HP received approximately 84% of the pharmaceutical products cash
flow. As the cash on cash multiple received by SWK HP Holdings LP increases, SWK HPs interest in the cash flow generated
by the pharmaceutical product decreases, but in no instance will it decline below 39%. The current interest in the pharmaceutical
products cash flow is approximately 70%.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The
Company accounts for its interest in the entity based on the timing of quarterly distributions, which are paid on a quarter lag
basis. For the three and six months ended June 30, 2015, the Company recognized $1,339,000 and $2,890,000 of equity method gains,
respectively. The amount of equity method gains attributable to the non-controlling interests in SWK HP were $678,000 and $1,489,000
for the three and six months ended June 30, 2015, respectively. For the three and six months ended June 30, 2014, the Company recognized
$1,192,000 and $2,695,000 of equity method gains, respectively. The amount of equity method gains attributable to the non-controlling
interests in SWK HP were $633,000 and $1,434,000 for the three and six months ended June 30, 2014, respectively. In addition, SWK
HP received cash distributions totaling $3,444,000 during the six months ended June 30, 2015, of which $1,787,000 was subsequently
paid to holders of the non-controlling interests in SWK HP. Changes in the carrying amount of the Companys investment in
Holmdel for the six months ended June 30, 2015, are as follows (in thousands):
Balance at December 31, 2014 $ 9,044
Add: Income from investments in unconsolidated entities 2,890
Less: Cash distribution on investments in unconsolidated entities (3,445 )
Balance at June 30, 2015 $ 8,489 The following table provides the financial
statement information related to Holmdel for the comparative periods which SWK HP has reflected its share of Holmdel income in
the Companys unaudited condensed consolidated statements of income (loss):
As of June 30, Three months ended Six months ended
Assets $ 11.8 Net Revenue $ 2.5 $ 4.8
Liabilities $ 2.3 Expenses $ 0.4 $ 0.7
Equity $ 9.5 Net income $ 2.1 $ 4.1
As of December 31, Three months ended Six months ended
Assets $ 11.6 Revenue $ 2.2 $ 5.3
Liabilities $ 1.5 Expenses $ 0.8 $ 2.1
Equity $ 10.1 Net income $ 1.4 $ 3.2 </t>
  </si>
  <si>
    <t>Loan Credit Agreement with Related Party</t>
  </si>
  <si>
    <t>Debt Disclosure [Abstract]</t>
  </si>
  <si>
    <t xml:space="preserve">Note 6. Loan Credit Agreement with Related Party On
Double Black Diamond, L.P. (the Lender),
Due to certain provisions
within the warrant agreement, the warrants meet the definition of a derivative and do not qualify for a scope exception as it is
not considered indexed in the Companys stock. As such, the warrants with a value of $616,000 and $421,000 at June 30, 2015,
and December 31, 2014, respectively, are reflected as a warrant liability in the unaudited condensed consolidated balance sheets.
Unrealized losses of $30,000 and $195,000 were included in other income (expense) in the unaudited condensed consolidated statements
of income (loss) for the three and six months ended June 30, 2015, respectively. Unrealized losses of $66,000 and $24,000 were
included in other income (expense) in the unaudited condensed consolidated statements of income for the three and six months ended
June 30, 2014, respectively. The Company determined the fair value using the Black-Scholes option pricing model with the following
assumptions:
June 30, December 31,
Dividend rate 0 % 0 %
Risk-free rate 1.6 % 1.7 %
Expected life (years) 5.2 5.7
Expected volatility 32.2 % 32.7 % During the three
and six months ended June 30, 2015, the Company recognized interest expense totaling $0 and $381,000, respectively, consisting
of debt issuance cost amortization. During the three and six months ended June 30, 2014, the Company recognized interest expense
totaling $223,000 and $412,000, respectively. Interest expense included $36,000 and $71,000 of debt issuance cost amortization
for the three and six months ended June 30, 2014, respectively. </t>
  </si>
  <si>
    <t>Stockholders' Equity</t>
  </si>
  <si>
    <t xml:space="preserve">Note 7. Stockholders Equity Stock Compensation During the six months
ending June 30, 2015, the Board approved the following grants as compensation for Board services: (i) a grant of 33,660 shares
of common stock as the pro-rated director compensation for the non-employee directors appointed on September 6, 2014; (ii) a grant
20,000 shares to each non-employee directors for services as a director for the period January 1, 2015 to June 30, 2015; and (iii)
a grant of 32,595 shares of common stock in lieu of cash payments to the non-employee directors upon the voluntary election of
such directors. The Company recorded board compensation expense relating to the quarterly grants of approximately $68,000 and $107,000,
respectively, during the three and six months ended June 30, 2015. Non-controlling Interests As discussed in
Note 5, SWK HP has a limited partnership interest in Holmdel. Changes in the carrying amount of the non-controlling interest in
the unaudited condensed consolidated balance sheet for the six months ended June 30, 2015, are as follows:
Balance at December 31, 2014 $ 4,867
Add: Income attributable to non-controlling interests 1,489
Less: Cash distribution to non-controlling interests (1,787 )
Balance at June 30, 2015 $ 4,569 </t>
  </si>
  <si>
    <t>Fair Value Measurements</t>
  </si>
  <si>
    <t>Fair Value Disclosures [Abstract]</t>
  </si>
  <si>
    <t>Fair Value Disclosures [Text Block]</t>
  </si>
  <si>
    <t xml:space="preserve">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six months ended June 30, 2015 and 2014. 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method investments included in their unaudited condensed consolidated balance
sheets at June 30, 2015 or December 31, 2014. Following are descriptions
of the valuation methodologies used to measure material assets and liabilities at fair value and details of the valuation models,
key inputs to those models and significant assumptions utilized.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 Liability Debt securitie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June 30, 2015 (in thousands):
Total Carrying Quoted prices Significant Significant
Financial Assets:
Warrant assets $ 4,225 $  $  $ 4,225
Available-for-sale securities 3,039   3,039
Impaired loan 8,017 8,017
Financial Liabilities:
Warrant liability $ 616 $  $  $ 616 The following table presents financial
assets and liabilities measured at fair value on a recurring basis as of December 31, 2014 (in thousands):
Total Carrying Quoted prices Significant Significant
Financial Assets:
Warrant assets $ 679 $  $  $ 679
Available-for-sale securities 3,119   3,119
Financial Liabilities:
Warrant liability $ 421 $  $  $ 421 The changes on the
value of the warrant assets during the six months ended June 30, 2015, were as follows (in thousands):
Fair value  December 31, 2014 $ 679
Issuances 4,539
Write-off (802 )
Change in fair value (191 )
Fair value  June 30, 2015 $ 4,225 During the six months
ended June 30, 2015, the Company wrote-off the entire value of the warrants associated with Response Genetics, Inc. (Response).
Refer to Note 10, Subsequent Events for further information. The Company holds
warrants issued to the Company in conjunction with certain term loan investments. These warrants meet the definition of a derivative
and are included in the unaudited condensed consolidated balance sheets. The fair values for warrants outstanding, that have a
readily determinable value, are measured using the Black-Scholes option pricing model. The following weighted average assumptions
were used in the models to determine fair value:
June 30, 2015 December 31, 2014
Dividend rate 0.0 % 0.0 %
Risk-free rate 1.9 % 1.8 %
Expected life (years) 6.6 5.4
Expected volatility 90.9 % 94.3 % The changes on the
value of the warrant liability during the six months ended June 30, 2015, were as follows (in thousands):
Balance at December 31, 2014 $ 421
Issuances 
Change in fair value 195
Balance at June 30, 2015 $ 616 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during
the six months ended June 30, 2015 and December 31, 2014.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in thousands):
June 30, 2015 Carry Fair Level 1 Level 2 Level 3
Financial Assets
Cash and cash equivalents $ 28,435 $ 28,435 $ 28,435 $  $ 
Finance receivables 122,439 122,439   122,439
Marketable investments 6,269 6,269   6,269
Warrant assets 4,225 4,225   4,225
Financial Liabilities
Warrant liability $ 616 $ 616 $  $  $ 616
December 31, 2014 Carry Fair Level 1 Level 2 Level 3
Financial Assets
Cash and cash equivalents $ 58,728 $ 58,728 $ 58,728 $  $
Finance receivables 93,347 93,347   93,347
Marketable investments 4,849 4,849   4,849
Warrant assets 679 679   679
Financial Liabilities
Warrant liability $ 421 $ 421 $  $  $ 421 </t>
  </si>
  <si>
    <t>Income Taxes</t>
  </si>
  <si>
    <t>Income Tax Disclosure [Abstract]</t>
  </si>
  <si>
    <t>Income Tax Disclosure [Text Block]</t>
  </si>
  <si>
    <t>Note 9. Income Taxes The Company recognizes
interest and penalties related to uncertain tax positions as a component of income tax expense. The Company had no unrecognized
tax benefits as of June 30, 2015, and December 31, 2014. The Company will
continue to assess the need for a valuation allowance on the deferred tax assets by evaluating both positive and negative evidence
that may exist on a quarterly basis. Any adjustment to the deferred tax asset valuation allowance would be recorded in the unaudited
condensed consolidated statements of income (loss) for the period that the adjustment is determined to be required. Deferred tax assets consist of the following
(in thousands):
June 30, December 31,
2015 2014
Deferred tax assets
Credit carryforward $ 2,660 $ 2,660
Stock based compensation 470 470
Other 271 271
Net operating losses 144,700 146,513
Gross deferred tax assets 148,101 149,914
Valuation allowance (129,501 ) (129,808 )
Net deferred tax assets $ 18,600 $ 20,106 The Tax Reform Act
of 1986 limits the use of net operating loss and tax credit carryforwards in certain situations where stock ownership changes occur.
In the event the Company has had a change in ownership, the future utilization of the Companys net operating loss and tax
credit carryforwards could be limited. A portion of deferred
tax assets relating to NOLs, pertains to NOL carryforwards resulting from tax deductions upon the exercise of employee stock options
of approximately $1,800,000. When recognized, the tax benefit of these loss carryforwards will be accounted for as a credit to
additional paid-in capital rather than a reduction of the income tax expense. As of December 31,
2014, the Company had net operating loss carryforwards for federal income tax purposes of approximately $421,000,000. The federal
net operating loss carryforwards, if not offset against future income, will expire by 2032, with the majority of such NOLs expiring
by 2021.</t>
  </si>
  <si>
    <t>Subsequent Events</t>
  </si>
  <si>
    <t>Subsequent Events [Abstract]</t>
  </si>
  <si>
    <t>Subsequent Events [Text Block]</t>
  </si>
  <si>
    <t>Note 10. Subsequent Events On August 10, 2015,
Response filed a voluntary petition under Chapter 11 of the U.S. Bankruptcy Code. In connection with the filing, Response and Cancer
Genetics, Inc. (Cancer Genetics) entered into an agreement pursuant to which Cancer Genetics will acquire substantially
all of Responses assets. The agreement constitutes a stalking horse bid and is subject to potential, competing bids through
the approval process by the Delaware Bankruptcy Court. During the bankruptcy process, the Company will provide up to $3 million
in debtor-in-possession financing (the DIP financing), to fund Responses continued daily operations. The Company
anticipates the sale will close in early October. Based on the Companys
analysis of the fair value of Responses net assets serving as collateral of the Companys loan, as well as the costs
anticipated to be incurred throughout the bankruptcy process, the Company determined that the loan outstanding at June 30, 2015,
which had a carry value before any loss allowance of $10.6 million, was impaired and, as a result, the Company recognized loan
impairment expense of $2.6 million. The unaudited condensed consolidated statement of income (loss) for the three and six months
ended June 30, 2015, also includes a market valuation loss of $802,000 on outstanding warrants issued by Response to the Company.
The respective warrant assets were valued at zero in the unaudited condensed consolidated balance sheet as of June 30, 2015.</t>
  </si>
  <si>
    <t>Accounting Policies, by Policy (Policies)</t>
  </si>
  <si>
    <t>Accounting Policies [Abstract]</t>
  </si>
  <si>
    <t>Nature of Operations</t>
  </si>
  <si>
    <t>Nature of Operations SWK Holdings Corporation
(the Company, SWK, we, us, or our)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has initial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As of June 30, 2015,
the Company had executed 18 transactions under its specialty finance strategy, funding approximately $158,100,100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and an unconsolidated equity investment in a company which retains the marketing authorization
rights to a pharmaceutical product. The Company is headquartered
in Dallas, Texas.</t>
  </si>
  <si>
    <t>Basis of Presentation</t>
  </si>
  <si>
    <t>Basis of Present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is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densed consolidated financial
statements, it would have no effect on our net income and/or total stockholders equity attributable to the Company. The Company operates
in one operating segment with a single management team that reports to the chief executive officer, who is the Companys
chief operating decision maker.</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27, 2015.</t>
  </si>
  <si>
    <t>Use of Estimates</t>
  </si>
  <si>
    <t>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income taxes and contingencies and litigation, among others. Some of these judgments
can be subjective and complex, and, consequently, actual results may differ from these estimates. The Company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us to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lassification</t>
  </si>
  <si>
    <t>Reclassification Certain amounts
have been reclassified in the presentation of the financial statements as of December 31, 2014, and for the three and six months
ended June 30, 2014, to be consistent with the presentation in the financial statements as of June 30, 2015 and for the three and
six months ended June 30, 2015. This reclassification had no impact on previously reported net income, cash flow from operations
or changes in stockholder deficit.</t>
  </si>
  <si>
    <t>Recent Accounting Pronouncements</t>
  </si>
  <si>
    <t>Recent Accounting Pronouncements In
May 2014, the Financial Accounting Standards Board (FASB) issued Accounting Standards Update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currently evaluating
the impact of adopting this guidance. In April 2015, the
FASB issued ASU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is currently evaluating the impact of adopting this guidance.</t>
  </si>
  <si>
    <t>Net Income per Share (Tables)</t>
  </si>
  <si>
    <t>Schedule of Earnings Per Share, Basic and Diluted [Table Text Block]</t>
  </si>
  <si>
    <t xml:space="preserve">The following table
shows the computation of basic and diluted earnings (loss) per share for the following (in thousands, except per share amounts):
Three Months Ended Six Months Ended
June 30, June 30,
2015 2014 2015 2014
Numerator:
Net income (loss) attributable to SWK Holdings Corporation Stockholders $ (375 ) $ 1,392 $ 1,882 $ 2,849
Denominator:
Weighted-average shares outstanding 130,010 41,510 129,994 41,486
Effect of dilutive securities  79 41 73
Weighted-average diluted shares 130,010 41,589 130,035 41,559
Basic earnings (loss) per share $ (0.00 ) $ 0.03 $ 0.01 $ 0.07
Diluted earnings (loss) per share $ (0.00 ) $ 0.03 $ 0.01 $ 0.07 </t>
  </si>
  <si>
    <t>Finance Receivables (Tables)</t>
  </si>
  <si>
    <t>Receivables [Abstract]</t>
  </si>
  <si>
    <t>Schedule of carrying value of finance receivables [Table Text Block]</t>
  </si>
  <si>
    <t xml:space="preserve">The carrying value
of finance receivables are as follows (in thousands):
June 30, 2015 December 31, 2014
Portfolio
Term Loans $ 112,183 $ 80,450
Royalty Purchases 12,850 12,897
Total before allowance for credit losses 125,033 93,347
Allowance for credit losses (2,594 ) 
Total carrying value 122,439 93,347 </t>
  </si>
  <si>
    <t>Schedule of activity in the allowance for credit losses by portfolio segment</t>
  </si>
  <si>
    <t xml:space="preserve">The following tables
present a summary of the activity in the allowance for credit losses by portfolio segment for the six months ended June 30, 2015,
(in thousands):
Term Loans Royalty Purchases
Balance, beginning of period $  $ 
Provision charged to income 2,594 
Charge-offs  
Recoveries  
Balance, end of period $ 2,594 $  </t>
  </si>
  <si>
    <t>Schedule of analysis of nonaccrual and performing loans by portfolio segment</t>
  </si>
  <si>
    <t xml:space="preserve">The following table
presents our nonaccrual and performing loans by portfolio segment (in thousands):
June 30, 2015 December 31, 2014
Nonaccrual Performing Total Nonaccrual Performing Total
Term Loans $ 17,231 94,952 $ 112,183 $ 5,969 74,481 $ 80,450
Royalty Purchases  12,850 12,850  12,897 12,897
Total before allowance for credit losses $ 17,231 107,802 $ 125,033 $ 5,969 87,378 $ 93,347 </t>
  </si>
  <si>
    <t>Marketable Investments (Tables)</t>
  </si>
  <si>
    <t>Schedule of Marketable Investments</t>
  </si>
  <si>
    <t xml:space="preserve">Investment in securities
at June 30, 2015, and December 31, 2014, consist of the following (in thousands):
June 30, December 31,
Fixed income $ 3,039 $ 3,119
Equity securities 3,230 1,730
Total $ 6,269 $ 4,849 </t>
  </si>
  <si>
    <t>Schedule of Available-for-sale Securities Reconciliation [Table Text Block]</t>
  </si>
  <si>
    <t xml:space="preserve">The amortized cost
basis amount, gross unrealized holding gains (losses) and fair value of the available-for-sale security as of June 30, 2015 are
as follows (in thousands):
Amortized Gross Gross Fair Value
Available for sale securities:
Corporate debt securities $ 3,039 $  $  $ 3,039
$ 3,039 $  $  $ 3,039 The amortized cost
basis amount, gross unrealized holding gains (losses) and fair value of the available-for-sale security as of December 31, 2014
are as follows (in thousands):
Amortized Gross Gross Fair Value
Available for Sale Securities:
Corporate debt securities $ 3,119 $  $  $ 3,119
$ 3,119 $  $  $ 3,119 </t>
  </si>
  <si>
    <t>Variable Interest Entities (Tables)</t>
  </si>
  <si>
    <t>Variable Interest Entities [Abstract]</t>
  </si>
  <si>
    <t>Schedule of changes in the carrying amount of equity investment table text block</t>
  </si>
  <si>
    <t xml:space="preserve">Changes in the carrying
amount of the Companys investment in Holmdel for the six months ended June 30, 2015, are as follows (in thousands):
Balance at December 31, 2014 $ 9,044
Add: Income from investments in unconsolidated entities 2,890
Less: Cash distribution on investments in unconsolidated entities (3,445 )
Balance at June 30, 2015 $ 8,489 </t>
  </si>
  <si>
    <t>Equity Method Investments [Table Text Block]</t>
  </si>
  <si>
    <t xml:space="preserve">The following table provides the financial
statement information related to Holmdel for the comparative periods which SWK HP has reflected its share of Holmdel income in
the Companys unaudited condensed consolidated statements of income (loss):
As of June 30, Three months ended Six months ended
Assets $ 11.8 Net Revenue $ 2.5 $ 4.8
Liabilities $ 2.3 Expenses $ 0.4 $ 0.7
Equity $ 9.5 Net income $ 2.1 $ 4.1
As of December 31, Three months ended Six months ended
Assets $ 11.6 Revenue $ 2.2 $ 5.3
Liabilities $ 1.5 Expenses $ 0.8 $ 2.1
Equity $ 10.1 Net income $ 1.4 $ 3.2 </t>
  </si>
  <si>
    <t>Loan Credit Agreement (Tables)</t>
  </si>
  <si>
    <t>Schedule of Assumptions Used [Table Text Block]</t>
  </si>
  <si>
    <t>The Company determined
the fair value using the Black-Scholes option pricing model with the following assumptions:
June 30, December 31,
Dividend rate 0 % 0 %
Risk-free rate 1.6 % 1.7 %
Expected life (years) 5.2 5.7
Expected volatility 32.2 % 32.7 %</t>
  </si>
  <si>
    <t>Stockholders Equity (Tables)</t>
  </si>
  <si>
    <t>Stockholders' Equity Note [Abstract]</t>
  </si>
  <si>
    <t>Change in Non-Controlling Interest, Carrying amount</t>
  </si>
  <si>
    <t xml:space="preserve">Balance at December 31, 2014 $ 4,867
Add: Income attributable to non-controlling interests 1,489
Less: Cash distribution to non-controlling interests (1,787 )
Balance at June 30, 2015 $ 4,569 </t>
  </si>
  <si>
    <t>Fair Value Measurements (Tables)</t>
  </si>
  <si>
    <t>Fair Value, Assets Measured on Recurring Basis [Table Text Block]</t>
  </si>
  <si>
    <t xml:space="preserve">The following table presents financial
assets and liabilities measured at fair value on a recurring basis as of June 30, 2015 (in thousands):
Total Carrying Quoted prices Significant Significant
Financial Assets:
Warrant assets $ 4,225 $  $  $ 4,225
Available-for-sale securities 3,039   3,039
Impaired loan 8,017 8,017
Financial Liabilities:
Warrant liability $ 616 $  $  $ 616 The following table presents financial
assets and liabilities measured at fair value on a recurring basis as of December 31, 2014 (in thousands):
Total Carrying Quoted prices Significant Significant
Financial Assets:
Warrant assets $ 679 $  $  $ 679
Available-for-sale securities 3,119   3,119
Financial Liabilities:
Warrant liability $ 421 $  $  $ 421 </t>
  </si>
  <si>
    <t>Fair Value, Assets Measured on Recurring Basis, Unobservable Input Reconciliation [Table Text Block]</t>
  </si>
  <si>
    <t xml:space="preserve">The changes on the
value of the warrant assets during the six months ended June 30, 2015, were as follows (in thousands):
Fair value  December 31, 2014 $ 679
Issuances 4,539
Write-off (802 )
Change in fair value (191 )
Fair value  June 30, 2015 $ 4,225 </t>
  </si>
  <si>
    <t>June 30, 2015 December 31, 2014
Dividend rate 0.0 % 0.0 %
Risk-free rate 1.9 % 1.8 %
Expected life (years) 6.6 5.4
Expected volatility 90.9 % 94.3 %</t>
  </si>
  <si>
    <t>Fair Value, Liability Measured on Recurring Basis, Unobservable Input Reconciliation [Table Text Block]</t>
  </si>
  <si>
    <t xml:space="preserve">The changes on the
value of the warrant liability during the six months ended June 30, 2015, were as follows (in thousands):
Balance at December 31, 2014 $ 421
Issuances 
Change in fair value 195
Balance at June 30, 2015 $ 616 </t>
  </si>
  <si>
    <t>Fair Value, by Balance Sheet Grouping [Table Text Block]</t>
  </si>
  <si>
    <t xml:space="preserve">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in thousands):
June 30, 2015 Carry Fair Level 1 Level 2 Level 3
Financial Assets
Cash and cash equivalents $ 28,435 $ 28,435 $ 28,435 $  $ 
Finance receivables 122,439 122,439   122,439
Marketable investments 6,269 6,269   6,269
Warrant assets 4,225 4,225   4,225
Financial Liabilities
Warrant liability $ 616 $ 616 $  $  $ 616
December 31, 2014 Carry Fair Level 1 Level 2 Level 3
Financial Assets
Cash and cash equivalents $ 58,728 $ 58,728 $ 58,728 $  $
Finance receivables 93,347 93,347   93,347
Marketable investments 4,849 4,849   4,849
Warrant assets 679 679   679
Financial Liabilities
Warrant liability $ 421 $ 421 $  $  $ 421 </t>
  </si>
  <si>
    <t>Income Taxes (Tables)</t>
  </si>
  <si>
    <t>Schedule of Deferred Tax Assets and Liabilities</t>
  </si>
  <si>
    <t xml:space="preserve">Deferred tax assets consist of the following
(in thousands):
June 30, December 31,
2015 2014
Deferred tax assets
Credit carryforward $ 2,660 $ 2,660
Stock based compensation 470 470
Other 271 271
Net operating losses 144,700 146,513
Gross deferred tax assets 148,101 149,914
Valuation allowance (129,501 ) (129,808 )
Net deferred tax assets $ 18,600 $ 20,106 </t>
  </si>
  <si>
    <t>Net Income per Share (Details) - USD ($) $ / shares in Units, $ in Thousands</t>
  </si>
  <si>
    <t>Numerator:</t>
  </si>
  <si>
    <t>Net income attributable to SWK Holdings Corporation Shareholders (in Dollars)</t>
  </si>
  <si>
    <t>Denominator:</t>
  </si>
  <si>
    <t>Weighted-average shares outstanding</t>
  </si>
  <si>
    <t>Effect of dilutive securities</t>
  </si>
  <si>
    <t>Weighted-average diluted shares</t>
  </si>
  <si>
    <t>Basic earnings (loss) per share (in Dollars per share)</t>
  </si>
  <si>
    <t>Diluted earnings (loss) per share (in Dollars per share)</t>
  </si>
  <si>
    <t>Antidilutive Securities Excluded from Computation of Earnings Per Share, Amount (in Shares)</t>
  </si>
  <si>
    <t>Finance Receivables (Details) - USD ($) $ in Thousands</t>
  </si>
  <si>
    <t>Portfolio</t>
  </si>
  <si>
    <t>Notes Receivable, Net</t>
  </si>
  <si>
    <t>Allowance for credit losses</t>
  </si>
  <si>
    <t>Total carrying value</t>
  </si>
  <si>
    <t>Life Science Term Loans [Member]</t>
  </si>
  <si>
    <t>Life Science Royalty Purchases [Member]</t>
  </si>
  <si>
    <t>Finance Receivables (Details 2) $ in Thousands</t>
  </si>
  <si>
    <t>Jun. 30, 2015USD ($)</t>
  </si>
  <si>
    <t>Beginning Balance</t>
  </si>
  <si>
    <t>Provision charged to income</t>
  </si>
  <si>
    <t>Charge-Offs</t>
  </si>
  <si>
    <t>Recoveries</t>
  </si>
  <si>
    <t>Ending Balance</t>
  </si>
  <si>
    <t>Finance Receivables (Details 3) - USD ($) $ in Thousands</t>
  </si>
  <si>
    <t>Nonaccrual</t>
  </si>
  <si>
    <t>Performing</t>
  </si>
  <si>
    <t>Total</t>
  </si>
  <si>
    <t>Finance Receivables (Details Narrative) - USD ($) $ in Thousands</t>
  </si>
  <si>
    <t>Non-accrual loan</t>
  </si>
  <si>
    <t>Marketable Investments (Details) - USD ($) $ in Thousands</t>
  </si>
  <si>
    <t>Marketable Investments Details</t>
  </si>
  <si>
    <t>Fixed Income</t>
  </si>
  <si>
    <t>Equity securities</t>
  </si>
  <si>
    <t>Marketable Investments (Details 2) - USD ($) $ in Thousands</t>
  </si>
  <si>
    <t>Available for Sale Securities:</t>
  </si>
  <si>
    <t>Amortized Cost</t>
  </si>
  <si>
    <t>Gross Unrealized Gains</t>
  </si>
  <si>
    <t>Gross Unrealized Loss</t>
  </si>
  <si>
    <t>Fair Value</t>
  </si>
  <si>
    <t>Variable Interest Entities (Details Narrative) - USD ($) $ in Thousands</t>
  </si>
  <si>
    <t>1 Months Ended</t>
  </si>
  <si>
    <t>Dec. 31, 2012</t>
  </si>
  <si>
    <t>Feb. 28, 2015</t>
  </si>
  <si>
    <t>Note4VariableInterestEntitiesDetailsLineItems [Line Items]</t>
  </si>
  <si>
    <t>Percent of Pharmaceutical Product's Cash Flow to be Received by the Limited Partnership</t>
  </si>
  <si>
    <t>84.00%</t>
  </si>
  <si>
    <t>Income (Loss) from Equity Method Investments</t>
  </si>
  <si>
    <t>Proceeds from Equity Method Investment, Dividends or Distributions</t>
  </si>
  <si>
    <t>Payments to Noncontrolling Interests</t>
  </si>
  <si>
    <t>Minimum Interest [Member]</t>
  </si>
  <si>
    <t>39.00%</t>
  </si>
  <si>
    <t>Non-controlling Interests in Consolidated Entities</t>
  </si>
  <si>
    <t>Investments in and Advance to Affiliates, Subsidiaries, Associates, and Joint Ventures</t>
  </si>
  <si>
    <t>Holmdel Pharmaceuticals LP [Member]</t>
  </si>
  <si>
    <t>Payments to Acquire Intangible Assets</t>
  </si>
  <si>
    <t>Noncontrolling Interest, Ownership Percentage by Parent</t>
  </si>
  <si>
    <t>70.00%</t>
  </si>
  <si>
    <t>SWKHP Holdings LP [Member]</t>
  </si>
  <si>
    <t>SWKHP Holdings GP [Member]</t>
  </si>
  <si>
    <t>Variable Interest Entities (Details) - USD ($) $ in Thousands</t>
  </si>
  <si>
    <t>Change in Investment Carrying Amount - Holmdel [Abstract]</t>
  </si>
  <si>
    <t>Add: Income from investments in unconsolidated entities</t>
  </si>
  <si>
    <t>Less: Cash distribution on investments in unconsolidated entities</t>
  </si>
  <si>
    <t>Variable Interest Entities (Details 2) - USD ($) $ in Thousands</t>
  </si>
  <si>
    <t>Financial Statement Information - Holmdel [Abstract]</t>
  </si>
  <si>
    <t>Assets</t>
  </si>
  <si>
    <t>Liabilities</t>
  </si>
  <si>
    <t>Equity</t>
  </si>
  <si>
    <t>Revenue</t>
  </si>
  <si>
    <t>Expenses</t>
  </si>
  <si>
    <t>Net income</t>
  </si>
  <si>
    <t>Loan Credit Agreement with Related Party (Details Narrative) - USD ($) $ / shares in Units, $ in Thousands</t>
  </si>
  <si>
    <t>Note5LoanCreditAgreementwithRelatedPartyDetailsLineItems [Line Items]</t>
  </si>
  <si>
    <t>Warrants and Rights Outstanding</t>
  </si>
  <si>
    <t>Unrealized losses included in other income</t>
  </si>
  <si>
    <t>Delayed Draw [Member]</t>
  </si>
  <si>
    <t>Class of Warrant or Right, Number of Securities Called by Warrants or Rights (in Shares)</t>
  </si>
  <si>
    <t>Class of Warrant or Right, Exercise Price of Warrants or Rights (in Dollars per Share)</t>
  </si>
  <si>
    <t>Loan Credit Agreement with Related Party (Details)</t>
  </si>
  <si>
    <t>12 Months Ended</t>
  </si>
  <si>
    <t>Note5LoanCreditAgreementwithRelatedPartyDetailsValuationAssumptionsLineItems [Line Items]</t>
  </si>
  <si>
    <t>Dividend rate</t>
  </si>
  <si>
    <t>0.00%</t>
  </si>
  <si>
    <t>Risk-free rate</t>
  </si>
  <si>
    <t>1.90%</t>
  </si>
  <si>
    <t>1.80%</t>
  </si>
  <si>
    <t>Expected life (years)</t>
  </si>
  <si>
    <t>6 years 7 months 6 days</t>
  </si>
  <si>
    <t>5 years 4 months 24 days</t>
  </si>
  <si>
    <t>Expected volatility</t>
  </si>
  <si>
    <t>90.90%</t>
  </si>
  <si>
    <t>94.30%</t>
  </si>
  <si>
    <t>Loan Credit Agreement [Member]</t>
  </si>
  <si>
    <t>1.60%</t>
  </si>
  <si>
    <t>1.70%</t>
  </si>
  <si>
    <t>5 years 2 months 12 days</t>
  </si>
  <si>
    <t>5 years 8 months 12 days</t>
  </si>
  <si>
    <t>32.20%</t>
  </si>
  <si>
    <t>32.70%</t>
  </si>
  <si>
    <t>Stockholders' Equity (Details Narrative) - Jun. 30, 2015 - USD ($) $ in Thousands</t>
  </si>
  <si>
    <t>Director Compensation for non-employee directors</t>
  </si>
  <si>
    <t>Share-based Goods and Nonemployee Services Transaction, Quantity of Securities Issued (in Shares)</t>
  </si>
  <si>
    <t>Common stock issued in lieu of cash payments to non - employee director</t>
  </si>
  <si>
    <t>Board compensation expense</t>
  </si>
  <si>
    <t>Stockholders' Equity (Details 2) - USD ($) $ in Thousands</t>
  </si>
  <si>
    <t>Changes in Carrying Amount of Non-Controlling Interest [Abstract]</t>
  </si>
  <si>
    <t>Add: Income attributable to non-controlling interests</t>
  </si>
  <si>
    <t>Less: Cash distribution to non-controlling interests</t>
  </si>
  <si>
    <t>Fair Value Measurements (Details) - USD ($) $ in Thousands</t>
  </si>
  <si>
    <t>Financial Assets:</t>
  </si>
  <si>
    <t>Tribute warrant</t>
  </si>
  <si>
    <t>Available-for-sale securities</t>
  </si>
  <si>
    <t>Impaired loan</t>
  </si>
  <si>
    <t>Financial Liabilities:</t>
  </si>
  <si>
    <t>Fair Value, Inputs, Level 3 [Member]</t>
  </si>
  <si>
    <t>Tribute Warrant [Member] | Fair Value, Inputs, Level 3 [Member]</t>
  </si>
  <si>
    <t>Tribute Warrant [Member] | Marketable Securities [Member]</t>
  </si>
  <si>
    <t>Fair Value Measurements (Details 2) - USD ($) $ in Thousands</t>
  </si>
  <si>
    <t>Fair Value, Assets Measured on Recurring Basis, Unobservable Input Reconciliation [Line Items]</t>
  </si>
  <si>
    <t>Fair value - December 31</t>
  </si>
  <si>
    <t>Tribute Warrant [Member]</t>
  </si>
  <si>
    <t>Issuances</t>
  </si>
  <si>
    <t>Write-off</t>
  </si>
  <si>
    <t>Change in fair value</t>
  </si>
  <si>
    <t>Warrant Liability [Member]</t>
  </si>
  <si>
    <t>Fair Value Measurements (Details 3)</t>
  </si>
  <si>
    <t>Fair Value Measurements Details 3</t>
  </si>
  <si>
    <t>Fair Value Measurements (Details 4) - USD ($) $ in Thousands</t>
  </si>
  <si>
    <t>Dec. 31, 2013</t>
  </si>
  <si>
    <t>Financial Assets</t>
  </si>
  <si>
    <t>Cash and cash equivalents at fair value</t>
  </si>
  <si>
    <t>Finance receivables at fair value</t>
  </si>
  <si>
    <t>Marketable investments at fair value</t>
  </si>
  <si>
    <t>Other Assets at fair value</t>
  </si>
  <si>
    <t>Financial Liabilities</t>
  </si>
  <si>
    <t>Gross liability at fair value</t>
  </si>
  <si>
    <t>Fair Value, Inputs, Level 1 [Member]</t>
  </si>
  <si>
    <t>Income Taxes (Details) - USD ($) $ in Thousands</t>
  </si>
  <si>
    <t>Deferred tax assets</t>
  </si>
  <si>
    <t>Credit carryforward</t>
  </si>
  <si>
    <t>Stock based compensation</t>
  </si>
  <si>
    <t>Net operating losses</t>
  </si>
  <si>
    <t>Gross deferred tax assets</t>
  </si>
  <si>
    <t>Valuation allowance</t>
  </si>
  <si>
    <t>Net deferred tax assets</t>
  </si>
  <si>
    <t>Income Taxes (Details Narrative) - USD ($) $ in Thousands</t>
  </si>
  <si>
    <t>Income Taxes Details Narrative</t>
  </si>
  <si>
    <t>Net operating loss carryforwards resulting from tax deductions upon the exercise of employee stock options</t>
  </si>
  <si>
    <t>Net operating loss carryforwards for federal income tax</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131176153</v>
      </c>
    </row>
    <row spans="1:3" r="8">
      <c s="4" r="A8" t="s">
        <v>12</v>
      </c>
      <c s="6" r="C8" t="n">
        <v>0</v>
      </c>
    </row>
    <row spans="1:3" r="9">
      <c s="4" r="A9" t="s">
        <v>13</v>
      </c>
      <c s="4" r="B9" t="s">
        <v>14</v>
      </c>
    </row>
    <row spans="1:3" r="10">
      <c s="4" r="A10" t="s">
        <v>15</v>
      </c>
      <c s="5" r="B10" t="n">
        <v>1089907</v>
      </c>
    </row>
    <row spans="1:3" r="11">
      <c s="4" r="A11" t="s">
        <v>16</v>
      </c>
      <c s="4" r="B11" t="s">
        <v>17</v>
      </c>
    </row>
    <row spans="1:3" r="12">
      <c s="4" r="A12" t="s">
        <v>18</v>
      </c>
      <c s="4" r="B12" t="s">
        <v>19</v>
      </c>
    </row>
    <row spans="1:3" r="13">
      <c s="4" r="A13" t="s">
        <v>20</v>
      </c>
      <c s="4" r="B13" t="s">
        <v>21</v>
      </c>
    </row>
    <row spans="1:3" r="14">
      <c s="4" r="A14" t="s">
        <v>22</v>
      </c>
      <c s="4" r="B14" t="s">
        <v>19</v>
      </c>
    </row>
    <row spans="1:3" r="15">
      <c s="4" r="A15" t="s">
        <v>23</v>
      </c>
      <c s="4" r="B15" t="s">
        <v>24</v>
      </c>
    </row>
    <row spans="1:3" r="16">
      <c s="4" r="A16" t="s">
        <v>25</v>
      </c>
      <c s="5" r="B16" t="n">
        <v>2015</v>
      </c>
    </row>
    <row spans="1:3" r="17">
      <c s="4" r="A17" t="s">
        <v>26</v>
      </c>
      <c s="7"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32</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32</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62</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5</v>
      </c>
      <c s="2" r="B1" t="s">
        <v>1</v>
      </c>
    </row>
    <row spans="1:2" r="2">
      <c s="2" r="B2" t="s">
        <v>2</v>
      </c>
    </row>
    <row spans="1:2" r="3">
      <c s="3" r="A3" t="s">
        <v>162</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row spans="1:2" r="6">
      <c s="4" r="A6" t="s">
        <v>184</v>
      </c>
      <c s="4" r="B6"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28435</v>
      </c>
      <c s="6" r="C3" t="n">
        <v>58728</v>
      </c>
    </row>
    <row spans="1:3" r="4">
      <c s="4" r="A4" t="s">
        <v>32</v>
      </c>
      <c s="5" r="B4" t="n">
        <v>1778</v>
      </c>
      <c s="5" r="C4" t="n">
        <v>1053</v>
      </c>
    </row>
    <row spans="1:3" r="5">
      <c s="4" r="A5" t="s">
        <v>33</v>
      </c>
      <c s="5" r="B5" t="n">
        <v>122439</v>
      </c>
      <c s="5" r="C5" t="n">
        <v>93347</v>
      </c>
    </row>
    <row spans="1:3" r="6">
      <c s="4" r="A6" t="s">
        <v>34</v>
      </c>
      <c s="5" r="B6" t="n">
        <v>6269</v>
      </c>
      <c s="5" r="C6" t="n">
        <v>4849</v>
      </c>
    </row>
    <row spans="1:3" r="7">
      <c s="4" r="A7" t="s">
        <v>35</v>
      </c>
      <c s="5" r="B7" t="n">
        <v>8489</v>
      </c>
      <c s="5" r="C7" t="n">
        <v>9044</v>
      </c>
    </row>
    <row spans="1:3" r="8">
      <c s="4" r="A8" t="s">
        <v>36</v>
      </c>
      <c s="5" r="B8" t="n">
        <v>18600</v>
      </c>
      <c s="5" r="C8" t="n">
        <v>20106</v>
      </c>
    </row>
    <row spans="1:3" r="9">
      <c s="4" r="A9" t="s">
        <v>37</v>
      </c>
      <c s="6" r="B9" t="n">
        <v>4225</v>
      </c>
      <c s="5" r="C9" t="n">
        <v>679</v>
      </c>
    </row>
    <row spans="1:3" r="10">
      <c s="4" r="A10" t="s">
        <v>38</v>
      </c>
      <c s="5" r="C10" t="n">
        <v>381</v>
      </c>
    </row>
    <row spans="1:3" r="11">
      <c s="4" r="A11" t="s">
        <v>39</v>
      </c>
      <c s="6" r="B11" t="n">
        <v>149</v>
      </c>
      <c s="5" r="C11" t="n">
        <v>32</v>
      </c>
    </row>
    <row spans="1:3" r="12">
      <c s="4" r="A12" t="s">
        <v>40</v>
      </c>
      <c s="5" r="B12" t="n">
        <v>190384</v>
      </c>
      <c s="5" r="C12" t="n">
        <v>188219</v>
      </c>
    </row>
    <row spans="1:3" r="13">
      <c s="3" r="A13" t="s">
        <v>41</v>
      </c>
    </row>
    <row spans="1:3" r="14">
      <c s="4" r="A14" t="s">
        <v>42</v>
      </c>
      <c s="5" r="B14" t="n">
        <v>914</v>
      </c>
      <c s="5" r="C14" t="n">
        <v>864</v>
      </c>
    </row>
    <row spans="1:3" r="15">
      <c s="4" r="A15" t="s">
        <v>43</v>
      </c>
      <c s="5" r="B15" t="n">
        <v>616</v>
      </c>
      <c s="5" r="C15" t="n">
        <v>421</v>
      </c>
    </row>
    <row spans="1:3" r="16">
      <c s="4" r="A16" t="s">
        <v>44</v>
      </c>
      <c s="6" r="B16" t="n">
        <v>1530</v>
      </c>
      <c s="6" r="C16" t="n">
        <v>1285</v>
      </c>
    </row>
    <row spans="1:3" r="17">
      <c s="4" r="A17" t="s">
        <v>45</v>
      </c>
    </row>
    <row spans="1:3" r="18">
      <c s="3" r="A18" t="s">
        <v>46</v>
      </c>
    </row>
    <row spans="1:3" r="19">
      <c s="4" r="A19" t="s">
        <v>47</v>
      </c>
    </row>
    <row spans="1:3" r="20">
      <c s="4" r="A20" t="s">
        <v>48</v>
      </c>
      <c s="6" r="B20" t="n">
        <v>131</v>
      </c>
      <c s="6" r="C20" t="n">
        <v>131</v>
      </c>
    </row>
    <row spans="1:3" r="21">
      <c s="4" r="A21" t="s">
        <v>49</v>
      </c>
      <c s="5" r="B21" t="n">
        <v>4432701</v>
      </c>
      <c s="5" r="C21" t="n">
        <v>4432364</v>
      </c>
    </row>
    <row spans="1:3" r="22">
      <c s="4" r="A22" t="s">
        <v>50</v>
      </c>
      <c s="6" r="B22" t="n">
        <v>-4248547</v>
      </c>
      <c s="6" r="C22" t="n">
        <v>-4250428</v>
      </c>
    </row>
    <row spans="1:3" r="23">
      <c s="4" r="A23" t="s">
        <v>51</v>
      </c>
    </row>
    <row spans="1:3" r="24">
      <c s="4" r="A24" t="s">
        <v>52</v>
      </c>
      <c s="6" r="B24" t="n">
        <v>184285</v>
      </c>
      <c s="6" r="C24" t="n">
        <v>182067</v>
      </c>
    </row>
    <row spans="1:3" r="25">
      <c s="4" r="A25" t="s">
        <v>53</v>
      </c>
      <c s="5" r="B25" t="n">
        <v>4569</v>
      </c>
      <c s="5" r="C25" t="n">
        <v>4867</v>
      </c>
    </row>
    <row spans="1:3" r="26">
      <c s="4" r="A26" t="s">
        <v>54</v>
      </c>
      <c s="5" r="B26" t="n">
        <v>188854</v>
      </c>
      <c s="5" r="C26" t="n">
        <v>186934</v>
      </c>
    </row>
    <row spans="1:3" r="27">
      <c s="4" r="A27" t="s">
        <v>55</v>
      </c>
      <c s="6" r="B27" t="n">
        <v>190384</v>
      </c>
      <c s="6" r="C27" t="n">
        <v>188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86</v>
      </c>
      <c s="2" r="B1" t="s">
        <v>1</v>
      </c>
    </row>
    <row spans="1:2" r="2">
      <c s="2" r="B2" t="s">
        <v>2</v>
      </c>
    </row>
    <row spans="1:2" r="3">
      <c s="3" r="A3" t="s">
        <v>140</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7</v>
      </c>
      <c s="2" r="B1" t="s">
        <v>1</v>
      </c>
    </row>
    <row spans="1:2" r="2">
      <c s="2" r="B2" t="s">
        <v>2</v>
      </c>
    </row>
    <row spans="1:2" r="3">
      <c s="3" r="A3" t="s">
        <v>145</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50</v>
      </c>
    </row>
    <row spans="1:2" r="4">
      <c s="4" r="A4" t="s">
        <v>205</v>
      </c>
      <c s="4" r="B4" t="s">
        <v>206</v>
      </c>
    </row>
    <row spans="1:2" r="5">
      <c s="4" r="A5" t="s">
        <v>207</v>
      </c>
      <c s="4" r="B5" t="s">
        <v>208</v>
      </c>
    </row>
    <row spans="1:2" r="6">
      <c s="4" r="A6" t="s">
        <v>198</v>
      </c>
      <c s="4" r="B6" t="s">
        <v>209</v>
      </c>
    </row>
    <row spans="1:2" r="7">
      <c s="4" r="A7" t="s">
        <v>210</v>
      </c>
      <c s="4" r="B7" t="s">
        <v>211</v>
      </c>
    </row>
    <row spans="1:2" r="8">
      <c s="4" r="A8" t="s">
        <v>212</v>
      </c>
      <c s="4" r="B8"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154</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7</v>
      </c>
      <c s="2" r="B1" t="s">
        <v>67</v>
      </c>
      <c s="2" r="D1" t="s">
        <v>1</v>
      </c>
    </row>
    <row spans="1:5" r="2">
      <c s="2" r="B2" t="s">
        <v>2</v>
      </c>
      <c s="2" r="C2" t="s">
        <v>68</v>
      </c>
      <c s="2" r="D2" t="s">
        <v>2</v>
      </c>
      <c s="2" r="E2" t="s">
        <v>68</v>
      </c>
    </row>
    <row spans="1:5" r="3">
      <c s="3" r="A3" t="s">
        <v>218</v>
      </c>
    </row>
    <row spans="1:5" r="4">
      <c s="4" r="A4" t="s">
        <v>219</v>
      </c>
      <c s="6" r="B4" t="n">
        <v>-375</v>
      </c>
      <c s="6" r="C4" t="n">
        <v>1392</v>
      </c>
      <c s="6" r="D4" t="n">
        <v>1882</v>
      </c>
      <c s="6" r="E4" t="n">
        <v>2849</v>
      </c>
    </row>
    <row spans="1:5" r="5">
      <c s="3" r="A5" t="s">
        <v>220</v>
      </c>
    </row>
    <row spans="1:5" r="6">
      <c s="4" r="A6" t="s">
        <v>221</v>
      </c>
      <c s="5" r="B6" t="n">
        <v>130010000</v>
      </c>
      <c s="5" r="C6" t="n">
        <v>41510000</v>
      </c>
      <c s="5" r="D6" t="n">
        <v>129994000</v>
      </c>
      <c s="5" r="E6" t="n">
        <v>41486000</v>
      </c>
    </row>
    <row spans="1:5" r="7">
      <c s="4" r="A7" t="s">
        <v>222</v>
      </c>
      <c s="5" r="C7" t="n">
        <v>79000</v>
      </c>
      <c s="5" r="D7" t="n">
        <v>41000</v>
      </c>
      <c s="5" r="E7" t="n">
        <v>73000</v>
      </c>
    </row>
    <row spans="1:5" r="8">
      <c s="4" r="A8" t="s">
        <v>223</v>
      </c>
      <c s="5" r="B8" t="n">
        <v>130010000</v>
      </c>
      <c s="5" r="C8" t="n">
        <v>41589000</v>
      </c>
      <c s="5" r="D8" t="n">
        <v>130035000</v>
      </c>
      <c s="5" r="E8" t="n">
        <v>41559000</v>
      </c>
    </row>
    <row spans="1:5" r="9">
      <c s="4" r="A9" t="s">
        <v>224</v>
      </c>
      <c s="6" r="B9" t="n">
        <v>0</v>
      </c>
      <c s="9" r="C9" t="n">
        <v>0.03</v>
      </c>
      <c s="9" r="D9" t="n">
        <v>0.01</v>
      </c>
      <c s="9" r="E9" t="n">
        <v>0.07000000000000001</v>
      </c>
    </row>
    <row spans="1:5" r="10">
      <c s="4" r="A10" t="s">
        <v>225</v>
      </c>
      <c s="6" r="B10" t="n">
        <v>0</v>
      </c>
      <c s="9" r="C10" t="n">
        <v>0.03</v>
      </c>
      <c s="9" r="D10" t="n">
        <v>0.01</v>
      </c>
      <c s="9" r="E10" t="n">
        <v>0.07000000000000001</v>
      </c>
    </row>
    <row spans="1:5" r="11">
      <c s="4" r="A11" t="s">
        <v>226</v>
      </c>
      <c s="5" r="D11" t="n">
        <v>4800000</v>
      </c>
      <c s="5" r="E11" t="n">
        <v>42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27</v>
      </c>
      <c s="2" r="B1" t="s">
        <v>2</v>
      </c>
      <c s="2" r="C1" t="s">
        <v>29</v>
      </c>
    </row>
    <row spans="1:3" r="2">
      <c s="3" r="A2" t="s">
        <v>228</v>
      </c>
    </row>
    <row spans="1:3" r="3">
      <c s="4" r="A3" t="s">
        <v>229</v>
      </c>
      <c s="6" r="B3" t="n">
        <v>122439</v>
      </c>
      <c s="6" r="C3" t="n">
        <v>93347</v>
      </c>
    </row>
    <row spans="1:3" r="4">
      <c s="4" r="A4" t="s">
        <v>230</v>
      </c>
      <c s="5" r="B4" t="n">
        <v>-2594</v>
      </c>
    </row>
    <row spans="1:3" r="5">
      <c s="4" r="A5" t="s">
        <v>231</v>
      </c>
      <c s="5" r="B5" t="n">
        <v>122439</v>
      </c>
      <c s="6" r="C5" t="n">
        <v>93347</v>
      </c>
    </row>
    <row spans="1:3" r="6">
      <c s="4" r="A6" t="s">
        <v>232</v>
      </c>
    </row>
    <row spans="1:3" r="7">
      <c s="3" r="A7" t="s">
        <v>228</v>
      </c>
    </row>
    <row spans="1:3" r="8">
      <c s="4" r="A8" t="s">
        <v>229</v>
      </c>
      <c s="5" r="B8" t="n">
        <v>112183</v>
      </c>
      <c s="5" r="C8" t="n">
        <v>80450</v>
      </c>
    </row>
    <row spans="1:3" r="9">
      <c s="4" r="A9" t="s">
        <v>233</v>
      </c>
    </row>
    <row spans="1:3" r="10">
      <c s="3" r="A10" t="s">
        <v>228</v>
      </c>
    </row>
    <row spans="1:3" r="11">
      <c s="4" r="A11" t="s">
        <v>229</v>
      </c>
      <c s="6" r="B11" t="n">
        <v>12850</v>
      </c>
      <c s="6" r="C11" t="n">
        <v>128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21"/>
  </cols>
  <sheetData>
    <row spans="1:2" r="1">
      <c s="1" r="A1" t="s">
        <v>234</v>
      </c>
      <c s="2" r="B1" t="s">
        <v>1</v>
      </c>
    </row>
    <row spans="1:2" r="2">
      <c s="2" r="B2" t="s">
        <v>235</v>
      </c>
    </row>
    <row spans="1:2" r="3">
      <c s="4" r="A3" t="s">
        <v>232</v>
      </c>
    </row>
    <row spans="1:2" r="4">
      <c s="4" r="A4" t="s">
        <v>236</v>
      </c>
    </row>
    <row spans="1:2" r="5">
      <c s="4" r="A5" t="s">
        <v>237</v>
      </c>
      <c s="6" r="B5" t="n">
        <v>2594</v>
      </c>
    </row>
    <row spans="1:2" r="6">
      <c s="4" r="A6" t="s">
        <v>238</v>
      </c>
    </row>
    <row spans="1:2" r="7">
      <c s="4" r="A7" t="s">
        <v>239</v>
      </c>
    </row>
    <row spans="1:2" r="8">
      <c s="4" r="A8" t="s">
        <v>240</v>
      </c>
      <c s="6" r="B8" t="n">
        <v>2594</v>
      </c>
    </row>
    <row spans="1:2" r="9">
      <c s="4" r="A9" t="s">
        <v>233</v>
      </c>
    </row>
    <row spans="1:2" r="10">
      <c s="4" r="A10" t="s">
        <v>236</v>
      </c>
    </row>
    <row spans="1:2" r="11">
      <c s="4" r="A11" t="s">
        <v>237</v>
      </c>
    </row>
    <row spans="1:2" r="12">
      <c s="4" r="A12" t="s">
        <v>238</v>
      </c>
    </row>
    <row spans="1:2" r="13">
      <c s="4" r="A13" t="s">
        <v>239</v>
      </c>
    </row>
    <row spans="1:2" r="14">
      <c s="4" r="A1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41</v>
      </c>
      <c s="2" r="B1" t="s">
        <v>2</v>
      </c>
      <c s="2" r="C1" t="s">
        <v>29</v>
      </c>
    </row>
    <row spans="1:3" r="2">
      <c s="4" r="A2" t="s">
        <v>242</v>
      </c>
      <c s="6" r="B2" t="n">
        <v>17231</v>
      </c>
      <c s="6" r="C2" t="n">
        <v>5969</v>
      </c>
    </row>
    <row spans="1:3" r="3">
      <c s="4" r="A3" t="s">
        <v>243</v>
      </c>
      <c s="5" r="B3" t="n">
        <v>107802</v>
      </c>
      <c s="5" r="C3" t="n">
        <v>87378</v>
      </c>
    </row>
    <row spans="1:3" r="4">
      <c s="4" r="A4" t="s">
        <v>244</v>
      </c>
      <c s="5" r="B4" t="n">
        <v>122439</v>
      </c>
      <c s="5" r="C4" t="n">
        <v>93347</v>
      </c>
    </row>
    <row spans="1:3" r="5">
      <c s="4" r="A5" t="s">
        <v>232</v>
      </c>
    </row>
    <row spans="1:3" r="6">
      <c s="4" r="A6" t="s">
        <v>242</v>
      </c>
      <c s="5" r="B6" t="n">
        <v>17231</v>
      </c>
      <c s="5" r="C6" t="n">
        <v>5969</v>
      </c>
    </row>
    <row spans="1:3" r="7">
      <c s="4" r="A7" t="s">
        <v>243</v>
      </c>
      <c s="5" r="B7" t="n">
        <v>94952</v>
      </c>
      <c s="5" r="C7" t="n">
        <v>74481</v>
      </c>
    </row>
    <row spans="1:3" r="8">
      <c s="4" r="A8" t="s">
        <v>244</v>
      </c>
      <c s="6" r="B8" t="n">
        <v>112183</v>
      </c>
      <c s="6" r="C8" t="n">
        <v>80450</v>
      </c>
    </row>
    <row spans="1:3" r="9">
      <c s="4" r="A9" t="s">
        <v>233</v>
      </c>
    </row>
    <row spans="1:3" r="10">
      <c s="4" r="A10" t="s">
        <v>242</v>
      </c>
    </row>
    <row spans="1:3" r="11">
      <c s="4" r="A11" t="s">
        <v>243</v>
      </c>
      <c s="6" r="B11" t="n">
        <v>12850</v>
      </c>
      <c s="6" r="C11" t="n">
        <v>12897</v>
      </c>
    </row>
    <row spans="1:3" r="12">
      <c s="4" r="A12" t="s">
        <v>244</v>
      </c>
      <c s="6" r="B12" t="n">
        <v>12850</v>
      </c>
      <c s="6" r="C12" t="n">
        <v>128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6</v>
      </c>
      <c s="2" r="B1" t="s">
        <v>2</v>
      </c>
      <c s="2" r="C1" t="s">
        <v>29</v>
      </c>
    </row>
    <row spans="1:3" r="2">
      <c s="3" r="A2" t="s">
        <v>57</v>
      </c>
    </row>
    <row spans="1:3" r="3">
      <c s="4" r="A3" t="s">
        <v>58</v>
      </c>
      <c s="8" r="B3" t="n">
        <v>0.001</v>
      </c>
      <c s="8" r="C3" t="n">
        <v>0.001</v>
      </c>
    </row>
    <row spans="1:3" r="4">
      <c s="4" r="A4" t="s">
        <v>59</v>
      </c>
      <c s="5" r="B4" t="n">
        <v>5000000</v>
      </c>
      <c s="5" r="C4" t="n">
        <v>5000000</v>
      </c>
    </row>
    <row spans="1:3" r="5">
      <c s="4" r="A5" t="s">
        <v>60</v>
      </c>
      <c s="5" r="B5" t="n">
        <v>0</v>
      </c>
      <c s="5" r="C5" t="n">
        <v>0</v>
      </c>
    </row>
    <row spans="1:3" r="6">
      <c s="4" r="A6" t="s">
        <v>61</v>
      </c>
      <c s="5" r="B6" t="n">
        <v>0</v>
      </c>
      <c s="5" r="C6" t="n">
        <v>0</v>
      </c>
    </row>
    <row spans="1:3" r="7">
      <c s="4" r="A7" t="s">
        <v>62</v>
      </c>
      <c s="8" r="B7" t="n">
        <v>0.001</v>
      </c>
      <c s="8" r="C7" t="n">
        <v>0.001</v>
      </c>
    </row>
    <row spans="1:3" r="8">
      <c s="4" r="A8" t="s">
        <v>63</v>
      </c>
      <c s="5" r="B8" t="n">
        <v>250000000</v>
      </c>
      <c s="5" r="C8" t="n">
        <v>250000000</v>
      </c>
    </row>
    <row spans="1:3" r="9">
      <c s="4" r="A9" t="s">
        <v>64</v>
      </c>
      <c s="5" r="B9" t="n">
        <v>131176153</v>
      </c>
      <c s="5" r="C9" t="n">
        <v>131058303</v>
      </c>
    </row>
    <row spans="1:3" r="10">
      <c s="4" r="A10" t="s">
        <v>65</v>
      </c>
      <c s="5" r="B10" t="n">
        <v>131176153</v>
      </c>
      <c s="5" r="C10" t="n">
        <v>131058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45</v>
      </c>
      <c s="2" r="B1" t="s">
        <v>2</v>
      </c>
      <c s="2" r="C1" t="s">
        <v>29</v>
      </c>
    </row>
    <row spans="1:3" r="2">
      <c s="3" r="A2" t="s">
        <v>179</v>
      </c>
    </row>
    <row spans="1:3" r="3">
      <c s="4" r="A3" t="s">
        <v>246</v>
      </c>
      <c s="6" r="B3" t="n">
        <v>17231</v>
      </c>
      <c s="6" r="C3" t="n">
        <v>59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47</v>
      </c>
      <c s="2" r="B1" t="s">
        <v>2</v>
      </c>
      <c s="2" r="C1" t="s">
        <v>29</v>
      </c>
    </row>
    <row spans="1:3" r="2">
      <c s="3" r="A2" t="s">
        <v>248</v>
      </c>
    </row>
    <row spans="1:3" r="3">
      <c s="4" r="A3" t="s">
        <v>249</v>
      </c>
      <c s="6" r="B3" t="n">
        <v>3039</v>
      </c>
      <c s="6" r="C3" t="n">
        <v>3119</v>
      </c>
    </row>
    <row spans="1:3" r="4">
      <c s="4" r="A4" t="s">
        <v>250</v>
      </c>
      <c s="5" r="B4" t="n">
        <v>3230</v>
      </c>
      <c s="5" r="C4" t="n">
        <v>1730</v>
      </c>
    </row>
    <row spans="1:3" r="5">
      <c s="4" r="A5" t="s">
        <v>34</v>
      </c>
      <c s="6" r="B5" t="n">
        <v>6269</v>
      </c>
      <c s="6" r="C5" t="n">
        <v>48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51</v>
      </c>
      <c s="2" r="B1" t="s">
        <v>1</v>
      </c>
    </row>
    <row spans="1:3" r="2">
      <c s="2" r="B2" t="s">
        <v>2</v>
      </c>
      <c s="2" r="C2" t="s">
        <v>29</v>
      </c>
    </row>
    <row spans="1:3" r="3">
      <c s="3" r="A3" t="s">
        <v>252</v>
      </c>
    </row>
    <row spans="1:3" r="4">
      <c s="4" r="A4" t="s">
        <v>253</v>
      </c>
      <c s="6" r="B4" t="n">
        <v>3039</v>
      </c>
      <c s="6" r="C4" t="n">
        <v>3119</v>
      </c>
    </row>
    <row spans="1:3" r="5">
      <c s="4" r="A5" t="s">
        <v>254</v>
      </c>
    </row>
    <row spans="1:3" r="6">
      <c s="4" r="A6" t="s">
        <v>255</v>
      </c>
    </row>
    <row spans="1:3" r="7">
      <c s="4" r="A7" t="s">
        <v>256</v>
      </c>
      <c s="6" r="B7" t="n">
        <v>3039</v>
      </c>
      <c s="6" r="C7" t="n">
        <v>31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257</v>
      </c>
      <c s="2" r="B1" t="s">
        <v>258</v>
      </c>
      <c s="2" r="C1" t="s">
        <v>67</v>
      </c>
      <c s="2" r="E1" t="s">
        <v>1</v>
      </c>
    </row>
    <row spans="1:7" r="2">
      <c s="2" r="B2" t="s">
        <v>259</v>
      </c>
      <c s="2" r="C2" t="s">
        <v>2</v>
      </c>
      <c s="2" r="D2" t="s">
        <v>68</v>
      </c>
      <c s="2" r="E2" t="s">
        <v>2</v>
      </c>
      <c s="2" r="F2" t="s">
        <v>68</v>
      </c>
      <c s="2" r="G2" t="s">
        <v>260</v>
      </c>
    </row>
    <row spans="1:7" r="3">
      <c s="3" r="A3" t="s">
        <v>261</v>
      </c>
    </row>
    <row spans="1:7" r="4">
      <c s="4" r="A4" t="s">
        <v>262</v>
      </c>
      <c s="4" r="G4" t="s">
        <v>263</v>
      </c>
    </row>
    <row spans="1:7" r="5">
      <c s="4" r="A5" t="s">
        <v>264</v>
      </c>
      <c s="6" r="C5" t="n">
        <v>1339</v>
      </c>
      <c s="6" r="D5" t="n">
        <v>1192</v>
      </c>
      <c s="6" r="E5" t="n">
        <v>2890</v>
      </c>
      <c s="6" r="F5" t="n">
        <v>2695</v>
      </c>
    </row>
    <row spans="1:7" r="6">
      <c s="4" r="A6" t="s">
        <v>98</v>
      </c>
      <c s="6" r="C6" t="n">
        <v>678</v>
      </c>
      <c s="6" r="D6" t="n">
        <v>633</v>
      </c>
      <c s="5" r="E6" t="n">
        <v>1489</v>
      </c>
      <c s="5" r="F6" t="n">
        <v>1434</v>
      </c>
    </row>
    <row spans="1:7" r="7">
      <c s="4" r="A7" t="s">
        <v>265</v>
      </c>
      <c s="5" r="E7" t="n">
        <v>3445</v>
      </c>
      <c s="5" r="F7" t="n">
        <v>3470</v>
      </c>
    </row>
    <row spans="1:7" r="8">
      <c s="4" r="A8" t="s">
        <v>266</v>
      </c>
      <c s="6" r="E8" t="n">
        <v>1787</v>
      </c>
      <c s="6" r="F8" t="n">
        <v>1851</v>
      </c>
    </row>
    <row spans="1:7" r="9">
      <c s="4" r="A9" t="s">
        <v>267</v>
      </c>
    </row>
    <row spans="1:7" r="10">
      <c s="3" r="A10" t="s">
        <v>261</v>
      </c>
    </row>
    <row spans="1:7" r="11">
      <c s="4" r="A11" t="s">
        <v>262</v>
      </c>
      <c s="4" r="C11" t="s">
        <v>268</v>
      </c>
      <c s="4" r="E11" t="s">
        <v>268</v>
      </c>
    </row>
    <row spans="1:7" r="12">
      <c s="4" r="A12" t="s">
        <v>269</v>
      </c>
    </row>
    <row spans="1:7" r="13">
      <c s="3" r="A13" t="s">
        <v>261</v>
      </c>
    </row>
    <row spans="1:7" r="14">
      <c s="4" r="A14" t="s">
        <v>270</v>
      </c>
      <c s="6" r="B14" t="n">
        <v>7000</v>
      </c>
    </row>
    <row spans="1:7" r="15">
      <c s="4" r="A15" t="s">
        <v>271</v>
      </c>
    </row>
    <row spans="1:7" r="16">
      <c s="3" r="A16" t="s">
        <v>261</v>
      </c>
    </row>
    <row spans="1:7" r="17">
      <c s="4" r="A17" t="s">
        <v>272</v>
      </c>
      <c s="5" r="B17" t="n">
        <v>13000</v>
      </c>
    </row>
    <row spans="1:7" r="18">
      <c s="4" r="A18" t="s">
        <v>273</v>
      </c>
      <c s="4" r="C18" t="s">
        <v>274</v>
      </c>
      <c s="4" r="E18" t="s">
        <v>274</v>
      </c>
    </row>
    <row spans="1:7" r="19">
      <c s="4" r="A19" t="s">
        <v>275</v>
      </c>
    </row>
    <row spans="1:7" r="20">
      <c s="3" r="A20" t="s">
        <v>261</v>
      </c>
    </row>
    <row spans="1:7" r="21">
      <c s="4" r="A21" t="s">
        <v>270</v>
      </c>
      <c s="5" r="B21" t="n">
        <v>13000</v>
      </c>
    </row>
    <row spans="1:7" r="22">
      <c s="4" r="A22" t="s">
        <v>276</v>
      </c>
    </row>
    <row spans="1:7" r="23">
      <c s="3" r="A23" t="s">
        <v>261</v>
      </c>
    </row>
    <row spans="1:7" r="24">
      <c s="4" r="A24" t="s">
        <v>270</v>
      </c>
      <c s="6" r="B24" t="n">
        <v>6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77</v>
      </c>
      <c s="2" r="B1" t="s">
        <v>67</v>
      </c>
      <c s="2" r="D1" t="s">
        <v>1</v>
      </c>
    </row>
    <row spans="1:5" r="2">
      <c s="2" r="B2" t="s">
        <v>2</v>
      </c>
      <c s="2" r="C2" t="s">
        <v>68</v>
      </c>
      <c s="2" r="D2" t="s">
        <v>2</v>
      </c>
      <c s="2" r="E2" t="s">
        <v>68</v>
      </c>
    </row>
    <row spans="1:5" r="3">
      <c s="3" r="A3" t="s">
        <v>278</v>
      </c>
    </row>
    <row spans="1:5" r="4">
      <c s="4" r="A4" t="s">
        <v>236</v>
      </c>
      <c s="6" r="D4" t="n">
        <v>9044</v>
      </c>
    </row>
    <row spans="1:5" r="5">
      <c s="4" r="A5" t="s">
        <v>279</v>
      </c>
      <c s="6" r="B5" t="n">
        <v>1339</v>
      </c>
      <c s="6" r="C5" t="n">
        <v>1192</v>
      </c>
      <c s="5" r="D5" t="n">
        <v>2890</v>
      </c>
      <c s="6" r="E5" t="n">
        <v>2695</v>
      </c>
    </row>
    <row spans="1:5" r="6">
      <c s="4" r="A6" t="s">
        <v>280</v>
      </c>
      <c s="5" r="D6" t="n">
        <v>-3445</v>
      </c>
      <c s="6" r="E6" t="n">
        <v>-3470</v>
      </c>
    </row>
    <row spans="1:5" r="7">
      <c s="4" r="A7" t="s">
        <v>240</v>
      </c>
      <c s="6" r="B7" t="n">
        <v>8489</v>
      </c>
      <c s="6" r="D7" t="n">
        <v>84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281</v>
      </c>
      <c s="2" r="B1" t="s">
        <v>67</v>
      </c>
      <c s="2" r="D1" t="s">
        <v>1</v>
      </c>
    </row>
    <row spans="1:6" r="2">
      <c s="2" r="B2" t="s">
        <v>2</v>
      </c>
      <c s="2" r="C2" t="s">
        <v>68</v>
      </c>
      <c s="2" r="D2" t="s">
        <v>2</v>
      </c>
      <c s="2" r="E2" t="s">
        <v>68</v>
      </c>
      <c s="2" r="F2" t="s">
        <v>29</v>
      </c>
    </row>
    <row spans="1:6" r="3">
      <c s="3" r="A3" t="s">
        <v>282</v>
      </c>
    </row>
    <row spans="1:6" r="4">
      <c s="4" r="A4" t="s">
        <v>283</v>
      </c>
      <c s="6" r="B4" t="n">
        <v>11800</v>
      </c>
      <c s="6" r="D4" t="n">
        <v>11800</v>
      </c>
      <c s="6" r="F4" t="n">
        <v>11600</v>
      </c>
    </row>
    <row spans="1:6" r="5">
      <c s="4" r="A5" t="s">
        <v>284</v>
      </c>
      <c s="5" r="B5" t="n">
        <v>2300</v>
      </c>
      <c s="5" r="D5" t="n">
        <v>2300</v>
      </c>
      <c s="5" r="F5" t="n">
        <v>1500</v>
      </c>
    </row>
    <row spans="1:6" r="6">
      <c s="4" r="A6" t="s">
        <v>285</v>
      </c>
      <c s="5" r="B6" t="n">
        <v>9500</v>
      </c>
      <c s="5" r="D6" t="n">
        <v>9500</v>
      </c>
      <c s="6" r="F6" t="n">
        <v>10100</v>
      </c>
    </row>
    <row spans="1:6" r="7">
      <c s="4" r="A7" t="s">
        <v>286</v>
      </c>
      <c s="5" r="B7" t="n">
        <v>2500</v>
      </c>
      <c s="6" r="C7" t="n">
        <v>2200</v>
      </c>
      <c s="5" r="D7" t="n">
        <v>4800</v>
      </c>
      <c s="6" r="E7" t="n">
        <v>5300</v>
      </c>
    </row>
    <row spans="1:6" r="8">
      <c s="4" r="A8" t="s">
        <v>287</v>
      </c>
      <c s="5" r="B8" t="n">
        <v>400</v>
      </c>
      <c s="5" r="C8" t="n">
        <v>800</v>
      </c>
      <c s="5" r="D8" t="n">
        <v>700</v>
      </c>
      <c s="5" r="E8" t="n">
        <v>2100</v>
      </c>
    </row>
    <row spans="1:6" r="9">
      <c s="4" r="A9" t="s">
        <v>288</v>
      </c>
      <c s="6" r="B9" t="n">
        <v>2100</v>
      </c>
      <c s="6" r="C9" t="n">
        <v>1400</v>
      </c>
      <c s="6" r="D9" t="n">
        <v>4100</v>
      </c>
      <c s="6" r="E9" t="n">
        <v>3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9</v>
      </c>
      <c s="2" r="B1" t="s">
        <v>67</v>
      </c>
      <c s="2" r="D1" t="s">
        <v>1</v>
      </c>
    </row>
    <row spans="1:6" r="2">
      <c s="2" r="B2" t="s">
        <v>2</v>
      </c>
      <c s="2" r="C2" t="s">
        <v>68</v>
      </c>
      <c s="2" r="D2" t="s">
        <v>2</v>
      </c>
      <c s="2" r="E2" t="s">
        <v>68</v>
      </c>
      <c s="2" r="F2" t="s">
        <v>29</v>
      </c>
    </row>
    <row spans="1:6" r="3">
      <c s="3" r="A3" t="s">
        <v>290</v>
      </c>
    </row>
    <row spans="1:6" r="4">
      <c s="4" r="A4" t="s">
        <v>291</v>
      </c>
      <c s="6" r="B4" t="n">
        <v>616</v>
      </c>
      <c s="6" r="D4" t="n">
        <v>616</v>
      </c>
      <c s="6" r="F4" t="n">
        <v>421</v>
      </c>
    </row>
    <row spans="1:6" r="5">
      <c s="4" r="A5" t="s">
        <v>292</v>
      </c>
      <c s="6" r="B5" t="n">
        <v>30</v>
      </c>
      <c s="6" r="C5" t="n">
        <v>66</v>
      </c>
      <c s="5" r="D5" t="n">
        <v>195</v>
      </c>
      <c s="6" r="E5" t="n">
        <v>24</v>
      </c>
    </row>
    <row spans="1:6" r="6">
      <c s="4" r="A6" t="s">
        <v>77</v>
      </c>
      <c s="5" r="C6" t="n">
        <v>223</v>
      </c>
      <c s="5" r="D6" t="n">
        <v>381</v>
      </c>
      <c s="5" r="E6" t="n">
        <v>412</v>
      </c>
    </row>
    <row spans="1:6" r="7">
      <c s="4" r="A7" t="s">
        <v>109</v>
      </c>
      <c s="6" r="C7" t="n">
        <v>36</v>
      </c>
      <c s="6" r="D7" t="n">
        <v>381</v>
      </c>
      <c s="6" r="E7" t="n">
        <v>71</v>
      </c>
    </row>
    <row spans="1:6" r="8">
      <c s="4" r="A8" t="s">
        <v>293</v>
      </c>
    </row>
    <row spans="1:6" r="9">
      <c s="3" r="A9" t="s">
        <v>290</v>
      </c>
    </row>
    <row spans="1:6" r="10">
      <c s="4" r="A10" t="s">
        <v>294</v>
      </c>
      <c s="5" r="B10" t="n">
        <v>1000000</v>
      </c>
      <c s="5" r="D10" t="n">
        <v>1000000</v>
      </c>
    </row>
    <row spans="1:6" r="11">
      <c s="4" r="A11" t="s">
        <v>295</v>
      </c>
      <c s="10" r="B11" t="n">
        <v>1.3875</v>
      </c>
      <c s="10" r="D11" t="n">
        <v>1.38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96</v>
      </c>
      <c s="2" r="B1" t="s">
        <v>1</v>
      </c>
      <c s="2" r="C1" t="s">
        <v>297</v>
      </c>
    </row>
    <row spans="1:3" r="2">
      <c s="2" r="B2" t="s">
        <v>2</v>
      </c>
      <c s="2" r="C2" t="s">
        <v>29</v>
      </c>
    </row>
    <row spans="1:3" r="3">
      <c s="3" r="A3" t="s">
        <v>298</v>
      </c>
    </row>
    <row spans="1:3" r="4">
      <c s="4" r="A4" t="s">
        <v>299</v>
      </c>
      <c s="4" r="B4" t="s">
        <v>300</v>
      </c>
      <c s="4" r="C4" t="s">
        <v>300</v>
      </c>
    </row>
    <row spans="1:3" r="5">
      <c s="4" r="A5" t="s">
        <v>301</v>
      </c>
      <c s="4" r="B5" t="s">
        <v>302</v>
      </c>
      <c s="4" r="C5" t="s">
        <v>303</v>
      </c>
    </row>
    <row spans="1:3" r="6">
      <c s="4" r="A6" t="s">
        <v>304</v>
      </c>
      <c s="4" r="B6" t="s">
        <v>305</v>
      </c>
      <c s="4" r="C6" t="s">
        <v>306</v>
      </c>
    </row>
    <row spans="1:3" r="7">
      <c s="4" r="A7" t="s">
        <v>307</v>
      </c>
      <c s="4" r="B7" t="s">
        <v>308</v>
      </c>
      <c s="4" r="C7" t="s">
        <v>309</v>
      </c>
    </row>
    <row spans="1:3" r="8">
      <c s="4" r="A8" t="s">
        <v>310</v>
      </c>
    </row>
    <row spans="1:3" r="9">
      <c s="3" r="A9" t="s">
        <v>298</v>
      </c>
    </row>
    <row spans="1:3" r="10">
      <c s="4" r="A10" t="s">
        <v>299</v>
      </c>
      <c s="4" r="B10" t="s">
        <v>300</v>
      </c>
      <c s="4" r="C10" t="s">
        <v>300</v>
      </c>
    </row>
    <row spans="1:3" r="11">
      <c s="4" r="A11" t="s">
        <v>301</v>
      </c>
      <c s="4" r="B11" t="s">
        <v>311</v>
      </c>
      <c s="4" r="C11" t="s">
        <v>312</v>
      </c>
    </row>
    <row spans="1:3" r="12">
      <c s="4" r="A12" t="s">
        <v>304</v>
      </c>
      <c s="4" r="B12" t="s">
        <v>313</v>
      </c>
      <c s="4" r="C12" t="s">
        <v>314</v>
      </c>
    </row>
    <row spans="1:3" r="13">
      <c s="4" r="A13" t="s">
        <v>307</v>
      </c>
      <c s="4" r="B13" t="s">
        <v>315</v>
      </c>
      <c s="4" r="C13"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7"/>
    <col customWidth="1" max="3" min="3" width="8"/>
  </cols>
  <sheetData>
    <row spans="1:3" r="1">
      <c s="1" r="A1" t="s">
        <v>317</v>
      </c>
      <c s="2" r="B1" t="s">
        <v>244</v>
      </c>
      <c s="2" r="C1" t="s">
        <v>244</v>
      </c>
    </row>
    <row spans="1:3" r="2">
      <c s="3" r="A2" t="s">
        <v>201</v>
      </c>
    </row>
    <row spans="1:3" r="3">
      <c s="4" r="A3" t="s">
        <v>318</v>
      </c>
      <c s="5" r="C3" t="n">
        <v>33660</v>
      </c>
    </row>
    <row spans="1:3" r="4">
      <c s="4" r="A4" t="s">
        <v>319</v>
      </c>
      <c s="5" r="C4" t="n">
        <v>20000</v>
      </c>
    </row>
    <row spans="1:3" r="5">
      <c s="4" r="A5" t="s">
        <v>320</v>
      </c>
      <c s="5" r="C5" t="n">
        <v>32595</v>
      </c>
    </row>
    <row spans="1:3" r="6">
      <c s="4" r="A6" t="s">
        <v>321</v>
      </c>
      <c s="6" r="B6" t="n">
        <v>68</v>
      </c>
      <c s="6" r="C6" t="n">
        <v>1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322</v>
      </c>
      <c s="2" r="B1" t="s">
        <v>67</v>
      </c>
      <c s="2" r="D1" t="s">
        <v>1</v>
      </c>
    </row>
    <row spans="1:5" r="2">
      <c s="2" r="B2" t="s">
        <v>2</v>
      </c>
      <c s="2" r="C2" t="s">
        <v>68</v>
      </c>
      <c s="2" r="D2" t="s">
        <v>2</v>
      </c>
      <c s="2" r="E2" t="s">
        <v>68</v>
      </c>
    </row>
    <row spans="1:5" r="3">
      <c s="3" r="A3" t="s">
        <v>323</v>
      </c>
    </row>
    <row spans="1:5" r="4">
      <c s="4" r="A4" t="s">
        <v>236</v>
      </c>
      <c s="6" r="D4" t="n">
        <v>4867</v>
      </c>
    </row>
    <row spans="1:5" r="5">
      <c s="4" r="A5" t="s">
        <v>324</v>
      </c>
      <c s="6" r="B5" t="n">
        <v>678</v>
      </c>
      <c s="6" r="C5" t="n">
        <v>633</v>
      </c>
      <c s="5" r="D5" t="n">
        <v>1489</v>
      </c>
      <c s="6" r="E5" t="n">
        <v>1434</v>
      </c>
    </row>
    <row spans="1:5" r="6">
      <c s="4" r="A6" t="s">
        <v>325</v>
      </c>
      <c s="5" r="D6" t="n">
        <v>-1787</v>
      </c>
    </row>
    <row spans="1:5" r="7">
      <c s="4" r="A7" t="s">
        <v>240</v>
      </c>
      <c s="6" r="B7" t="n">
        <v>4569</v>
      </c>
      <c s="6" r="D7" t="n">
        <v>45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6" r="B4" t="n">
        <v>3965</v>
      </c>
      <c s="6" r="C4" t="n">
        <v>1986</v>
      </c>
      <c s="6" r="D4" t="n">
        <v>8111</v>
      </c>
      <c s="6" r="E4" t="n">
        <v>4017</v>
      </c>
    </row>
    <row spans="1:5" r="5">
      <c s="4" r="A5" t="s">
        <v>71</v>
      </c>
      <c s="5" r="B5" t="n">
        <v>88</v>
      </c>
      <c s="5" r="C5" t="n">
        <v>87</v>
      </c>
      <c s="5" r="D5" t="n">
        <v>177</v>
      </c>
      <c s="5" r="E5" t="n">
        <v>178</v>
      </c>
    </row>
    <row spans="1:5" r="6">
      <c s="4" r="A6" t="s">
        <v>72</v>
      </c>
      <c s="5" r="B6" t="n">
        <v>1339</v>
      </c>
      <c s="5" r="C6" t="n">
        <v>1192</v>
      </c>
      <c s="5" r="D6" t="n">
        <v>2890</v>
      </c>
      <c s="5" r="E6" t="n">
        <v>2695</v>
      </c>
    </row>
    <row spans="1:5" r="7">
      <c s="4" r="A7" t="s">
        <v>73</v>
      </c>
      <c s="5" r="B7" t="n">
        <v>9</v>
      </c>
      <c s="5" r="C7" t="n">
        <v>98</v>
      </c>
      <c s="5" r="D7" t="n">
        <v>24</v>
      </c>
      <c s="5" r="E7" t="n">
        <v>141</v>
      </c>
    </row>
    <row spans="1:5" r="8">
      <c s="4" r="A8" t="s">
        <v>74</v>
      </c>
      <c s="5" r="B8" t="n">
        <v>5401</v>
      </c>
      <c s="6" r="C8" t="n">
        <v>3363</v>
      </c>
      <c s="5" r="D8" t="n">
        <v>11202</v>
      </c>
      <c s="6" r="E8" t="n">
        <v>7031</v>
      </c>
    </row>
    <row spans="1:5" r="9">
      <c s="3" r="A9" t="s">
        <v>75</v>
      </c>
    </row>
    <row spans="1:5" r="10">
      <c s="4" r="A10" t="s">
        <v>76</v>
      </c>
      <c s="6" r="B10" t="n">
        <v>2594</v>
      </c>
      <c s="5" r="D10" t="n">
        <v>2594</v>
      </c>
    </row>
    <row spans="1:5" r="11">
      <c s="4" r="A11" t="s">
        <v>77</v>
      </c>
      <c s="6" r="C11" t="n">
        <v>223</v>
      </c>
      <c s="5" r="D11" t="n">
        <v>381</v>
      </c>
      <c s="6" r="E11" t="n">
        <v>412</v>
      </c>
    </row>
    <row spans="1:5" r="12">
      <c s="4" r="A12" t="s">
        <v>78</v>
      </c>
      <c s="6" r="B12" t="n">
        <v>945</v>
      </c>
      <c s="5" r="C12" t="n">
        <v>742</v>
      </c>
      <c s="5" r="D12" t="n">
        <v>2162</v>
      </c>
      <c s="5" r="E12" t="n">
        <v>1411</v>
      </c>
    </row>
    <row spans="1:5" r="13">
      <c s="4" r="A13" t="s">
        <v>79</v>
      </c>
      <c s="5" r="B13" t="n">
        <v>3539</v>
      </c>
      <c s="5" r="C13" t="n">
        <v>965</v>
      </c>
      <c s="5" r="D13" t="n">
        <v>5137</v>
      </c>
      <c s="5" r="E13" t="n">
        <v>1823</v>
      </c>
    </row>
    <row spans="1:5" r="14">
      <c s="3" r="A14" t="s">
        <v>80</v>
      </c>
    </row>
    <row spans="1:5" r="15">
      <c s="4" r="A15" t="s">
        <v>81</v>
      </c>
      <c s="5" r="B15" t="n">
        <v>-1559</v>
      </c>
      <c s="5" r="C15" t="n">
        <v>219</v>
      </c>
      <c s="5" r="D15" t="n">
        <v>-1188</v>
      </c>
      <c s="5" r="E15" t="n">
        <v>373</v>
      </c>
    </row>
    <row spans="1:5" r="16">
      <c s="4" r="A16" t="s">
        <v>82</v>
      </c>
      <c s="6" r="B16" t="n">
        <v>303</v>
      </c>
      <c s="5" r="C16" t="n">
        <v>2617</v>
      </c>
      <c s="5" r="D16" t="n">
        <v>4877</v>
      </c>
      <c s="5" r="E16" t="n">
        <v>5581</v>
      </c>
    </row>
    <row spans="1:5" r="17">
      <c s="4" r="A17" t="s">
        <v>83</v>
      </c>
      <c s="5" r="C17" t="n">
        <v>592</v>
      </c>
      <c s="5" r="D17" t="n">
        <v>1506</v>
      </c>
      <c s="5" r="E17" t="n">
        <v>1298</v>
      </c>
    </row>
    <row spans="1:5" r="18">
      <c s="4" r="A18" t="s">
        <v>84</v>
      </c>
      <c s="6" r="B18" t="n">
        <v>303</v>
      </c>
      <c s="5" r="C18" t="n">
        <v>2025</v>
      </c>
      <c s="5" r="D18" t="n">
        <v>3371</v>
      </c>
      <c s="5" r="E18" t="n">
        <v>4283</v>
      </c>
    </row>
    <row spans="1:5" r="19">
      <c s="4" r="A19" t="s">
        <v>85</v>
      </c>
      <c s="5" r="B19" t="n">
        <v>678</v>
      </c>
      <c s="5" r="C19" t="n">
        <v>633</v>
      </c>
      <c s="5" r="D19" t="n">
        <v>1489</v>
      </c>
      <c s="5" r="E19" t="n">
        <v>1434</v>
      </c>
    </row>
    <row spans="1:5" r="20">
      <c s="4" r="A20" t="s">
        <v>86</v>
      </c>
      <c s="6" r="B20" t="n">
        <v>-375</v>
      </c>
      <c s="6" r="C20" t="n">
        <v>1392</v>
      </c>
      <c s="6" r="D20" t="n">
        <v>1882</v>
      </c>
      <c s="6" r="E20" t="n">
        <v>2849</v>
      </c>
    </row>
    <row spans="1:5" r="21">
      <c s="3" r="A21" t="s">
        <v>87</v>
      </c>
    </row>
    <row spans="1:5" r="22">
      <c s="4" r="A22" t="s">
        <v>88</v>
      </c>
      <c s="6" r="B22" t="n">
        <v>0</v>
      </c>
      <c s="9" r="C22" t="n">
        <v>0.03</v>
      </c>
      <c s="9" r="D22" t="n">
        <v>0.01</v>
      </c>
      <c s="9" r="E22" t="n">
        <v>0.07000000000000001</v>
      </c>
    </row>
    <row spans="1:5" r="23">
      <c s="4" r="A23" t="s">
        <v>89</v>
      </c>
      <c s="6" r="B23" t="n">
        <v>0</v>
      </c>
      <c s="9" r="C23" t="n">
        <v>0.03</v>
      </c>
      <c s="9" r="D23" t="n">
        <v>0.01</v>
      </c>
      <c s="9" r="E23" t="n">
        <v>0.07000000000000001</v>
      </c>
    </row>
    <row spans="1:5" r="24">
      <c s="3" r="A24" t="s">
        <v>90</v>
      </c>
    </row>
    <row spans="1:5" r="25">
      <c s="4" r="A25" t="s">
        <v>88</v>
      </c>
      <c s="5" r="B25" t="n">
        <v>130010000</v>
      </c>
      <c s="5" r="C25" t="n">
        <v>41510000</v>
      </c>
      <c s="5" r="D25" t="n">
        <v>129994000</v>
      </c>
      <c s="5" r="E25" t="n">
        <v>41486000</v>
      </c>
    </row>
    <row spans="1:5" r="26">
      <c s="4" r="A26" t="s">
        <v>89</v>
      </c>
      <c s="5" r="B26" t="n">
        <v>130010000</v>
      </c>
      <c s="5" r="C26" t="n">
        <v>41589000</v>
      </c>
      <c s="5" r="D26" t="n">
        <v>130035000</v>
      </c>
      <c s="5" r="E26" t="n">
        <v>4155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26</v>
      </c>
      <c s="2" r="B1" t="s">
        <v>2</v>
      </c>
      <c s="2" r="C1" t="s">
        <v>29</v>
      </c>
    </row>
    <row spans="1:3" r="2">
      <c s="3" r="A2" t="s">
        <v>327</v>
      </c>
    </row>
    <row spans="1:3" r="3">
      <c s="4" r="A3" t="s">
        <v>328</v>
      </c>
      <c s="6" r="B3" t="n">
        <v>4225</v>
      </c>
      <c s="6" r="C3" t="n">
        <v>679</v>
      </c>
    </row>
    <row spans="1:3" r="4">
      <c s="4" r="A4" t="s">
        <v>329</v>
      </c>
      <c s="5" r="B4" t="n">
        <v>3039</v>
      </c>
      <c s="5" r="C4" t="n">
        <v>3119</v>
      </c>
    </row>
    <row spans="1:3" r="5">
      <c s="4" r="A5" t="s">
        <v>330</v>
      </c>
      <c s="5" r="B5" t="n">
        <v>8017</v>
      </c>
    </row>
    <row spans="1:3" r="6">
      <c s="3" r="A6" t="s">
        <v>331</v>
      </c>
    </row>
    <row spans="1:3" r="7">
      <c s="4" r="A7" t="s">
        <v>43</v>
      </c>
      <c s="5" r="B7" t="n">
        <v>616</v>
      </c>
      <c s="5" r="C7" t="n">
        <v>421</v>
      </c>
    </row>
    <row spans="1:3" r="8">
      <c s="4" r="A8" t="s">
        <v>332</v>
      </c>
    </row>
    <row spans="1:3" r="9">
      <c s="3" r="A9" t="s">
        <v>327</v>
      </c>
    </row>
    <row spans="1:3" r="10">
      <c s="4" r="A10" t="s">
        <v>329</v>
      </c>
      <c s="5" r="B10" t="n">
        <v>3039</v>
      </c>
      <c s="5" r="C10" t="n">
        <v>3119</v>
      </c>
    </row>
    <row spans="1:3" r="11">
      <c s="4" r="A11" t="s">
        <v>333</v>
      </c>
    </row>
    <row spans="1:3" r="12">
      <c s="3" r="A12" t="s">
        <v>327</v>
      </c>
    </row>
    <row spans="1:3" r="13">
      <c s="4" r="A13" t="s">
        <v>328</v>
      </c>
      <c s="5" r="B13" t="n">
        <v>4225</v>
      </c>
      <c s="5" r="C13" t="n">
        <v>679</v>
      </c>
    </row>
    <row spans="1:3" r="14">
      <c s="4" r="A14" t="s">
        <v>330</v>
      </c>
      <c s="5" r="B14" t="n">
        <v>8017</v>
      </c>
    </row>
    <row spans="1:3" r="15">
      <c s="3" r="A15" t="s">
        <v>331</v>
      </c>
    </row>
    <row spans="1:3" r="16">
      <c s="4" r="A16" t="s">
        <v>43</v>
      </c>
      <c s="5" r="B16" t="n">
        <v>616</v>
      </c>
      <c s="5" r="C16" t="n">
        <v>421</v>
      </c>
    </row>
    <row spans="1:3" r="17">
      <c s="4" r="A17" t="s">
        <v>334</v>
      </c>
    </row>
    <row spans="1:3" r="18">
      <c s="3" r="A18" t="s">
        <v>327</v>
      </c>
    </row>
    <row spans="1:3" r="19">
      <c s="4" r="A19" t="s">
        <v>328</v>
      </c>
      <c s="5" r="B19" t="n">
        <v>4225</v>
      </c>
      <c s="5" r="C19" t="n">
        <v>679</v>
      </c>
    </row>
    <row spans="1:3" r="20">
      <c s="4" r="A20" t="s">
        <v>330</v>
      </c>
      <c s="5" r="B20" t="n">
        <v>8017</v>
      </c>
    </row>
    <row spans="1:3" r="21">
      <c s="3" r="A21" t="s">
        <v>331</v>
      </c>
    </row>
    <row spans="1:3" r="22">
      <c s="4" r="A22" t="s">
        <v>43</v>
      </c>
      <c s="6" r="B22" t="n">
        <v>616</v>
      </c>
      <c s="6" r="C22" t="n">
        <v>4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5</v>
      </c>
      <c s="2" r="B1" t="s">
        <v>1</v>
      </c>
    </row>
    <row spans="1:3" r="2">
      <c s="2" r="B2" t="s">
        <v>2</v>
      </c>
      <c s="2" r="C2" t="s">
        <v>68</v>
      </c>
    </row>
    <row spans="1:3" r="3">
      <c s="3" r="A3" t="s">
        <v>336</v>
      </c>
    </row>
    <row spans="1:3" r="4">
      <c s="4" r="A4" t="s">
        <v>337</v>
      </c>
      <c s="6" r="B4" t="n">
        <v>679</v>
      </c>
    </row>
    <row spans="1:3" r="5">
      <c s="4" r="A5" t="s">
        <v>337</v>
      </c>
      <c s="5" r="B5" t="n">
        <v>4225</v>
      </c>
    </row>
    <row spans="1:3" r="6">
      <c s="4" r="A6" t="s">
        <v>337</v>
      </c>
      <c s="5" r="B6" t="n">
        <v>421</v>
      </c>
    </row>
    <row spans="1:3" r="7">
      <c s="4" r="A7" t="s">
        <v>107</v>
      </c>
      <c s="5" r="B7" t="n">
        <v>1188</v>
      </c>
      <c s="6" r="C7" t="n">
        <v>-374</v>
      </c>
    </row>
    <row spans="1:3" r="8">
      <c s="4" r="A8" t="s">
        <v>337</v>
      </c>
      <c s="5" r="B8" t="n">
        <v>616</v>
      </c>
    </row>
    <row spans="1:3" r="9">
      <c s="4" r="A9" t="s">
        <v>338</v>
      </c>
    </row>
    <row spans="1:3" r="10">
      <c s="3" r="A10" t="s">
        <v>336</v>
      </c>
    </row>
    <row spans="1:3" r="11">
      <c s="4" r="A11" t="s">
        <v>337</v>
      </c>
      <c s="5" r="B11" t="n">
        <v>679</v>
      </c>
    </row>
    <row spans="1:3" r="12">
      <c s="4" r="A12" t="s">
        <v>339</v>
      </c>
      <c s="5" r="B12" t="n">
        <v>4539</v>
      </c>
    </row>
    <row spans="1:3" r="13">
      <c s="4" r="A13" t="s">
        <v>340</v>
      </c>
      <c s="5" r="B13" t="n">
        <v>-802</v>
      </c>
    </row>
    <row spans="1:3" r="14">
      <c s="4" r="A14" t="s">
        <v>341</v>
      </c>
      <c s="5" r="B14" t="n">
        <v>-191</v>
      </c>
    </row>
    <row spans="1:3" r="15">
      <c s="4" r="A15" t="s">
        <v>337</v>
      </c>
      <c s="5" r="B15" t="n">
        <v>4225</v>
      </c>
    </row>
    <row spans="1:3" r="16">
      <c s="4" r="A16" t="s">
        <v>342</v>
      </c>
    </row>
    <row spans="1:3" r="17">
      <c s="3" r="A17" t="s">
        <v>336</v>
      </c>
    </row>
    <row spans="1:3" r="18">
      <c s="4" r="A18" t="s">
        <v>337</v>
      </c>
      <c s="6" r="B18" t="n">
        <v>421</v>
      </c>
    </row>
    <row spans="1:3" r="19">
      <c s="4" r="A19" t="s">
        <v>339</v>
      </c>
    </row>
    <row spans="1:3" r="20">
      <c s="4" r="A20" t="s">
        <v>107</v>
      </c>
      <c s="6" r="B20" t="n">
        <v>195</v>
      </c>
    </row>
    <row spans="1:3" r="21">
      <c s="4" r="A21" t="s">
        <v>337</v>
      </c>
      <c s="6" r="B21" t="n">
        <v>6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4"/>
    <col customWidth="1" max="3" min="3" width="25"/>
  </cols>
  <sheetData>
    <row spans="1:3" r="1">
      <c s="1" r="A1" t="s">
        <v>343</v>
      </c>
      <c s="2" r="B1" t="s">
        <v>1</v>
      </c>
      <c s="2" r="C1" t="s">
        <v>297</v>
      </c>
    </row>
    <row spans="1:3" r="2">
      <c s="2" r="B2" t="s">
        <v>2</v>
      </c>
      <c s="2" r="C2" t="s">
        <v>29</v>
      </c>
    </row>
    <row spans="1:3" r="3">
      <c s="3" r="A3" t="s">
        <v>344</v>
      </c>
    </row>
    <row spans="1:3" r="4">
      <c s="4" r="A4" t="s">
        <v>299</v>
      </c>
      <c s="4" r="B4" t="s">
        <v>300</v>
      </c>
      <c s="4" r="C4" t="s">
        <v>300</v>
      </c>
    </row>
    <row spans="1:3" r="5">
      <c s="4" r="A5" t="s">
        <v>301</v>
      </c>
      <c s="4" r="B5" t="s">
        <v>302</v>
      </c>
      <c s="4" r="C5" t="s">
        <v>303</v>
      </c>
    </row>
    <row spans="1:3" r="6">
      <c s="4" r="A6" t="s">
        <v>304</v>
      </c>
      <c s="4" r="B6" t="s">
        <v>305</v>
      </c>
      <c s="4" r="C6" t="s">
        <v>306</v>
      </c>
    </row>
    <row spans="1:3" r="7">
      <c s="4" r="A7" t="s">
        <v>307</v>
      </c>
      <c s="4" r="B7" t="s">
        <v>308</v>
      </c>
      <c s="4" r="C7"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345</v>
      </c>
      <c s="2" r="B1" t="s">
        <v>2</v>
      </c>
      <c s="2" r="C1" t="s">
        <v>29</v>
      </c>
      <c s="2" r="D1" t="s">
        <v>68</v>
      </c>
      <c s="2" r="E1" t="s">
        <v>346</v>
      </c>
    </row>
    <row spans="1:5" r="2">
      <c s="3" r="A2" t="s">
        <v>347</v>
      </c>
    </row>
    <row spans="1:5" r="3">
      <c s="4" r="A3" t="s">
        <v>31</v>
      </c>
      <c s="6" r="B3" t="n">
        <v>28435</v>
      </c>
      <c s="6" r="C3" t="n">
        <v>58728</v>
      </c>
      <c s="6" r="D3" t="n">
        <v>15817</v>
      </c>
      <c s="6" r="E3" t="n">
        <v>7664</v>
      </c>
    </row>
    <row spans="1:5" r="4">
      <c s="4" r="A4" t="s">
        <v>348</v>
      </c>
      <c s="5" r="B4" t="n">
        <v>28435</v>
      </c>
      <c s="5" r="C4" t="n">
        <v>58728</v>
      </c>
    </row>
    <row spans="1:5" r="5">
      <c s="4" r="A5" t="s">
        <v>33</v>
      </c>
      <c s="5" r="B5" t="n">
        <v>122439</v>
      </c>
      <c s="5" r="C5" t="n">
        <v>93347</v>
      </c>
    </row>
    <row spans="1:5" r="6">
      <c s="4" r="A6" t="s">
        <v>349</v>
      </c>
      <c s="5" r="B6" t="n">
        <v>122439</v>
      </c>
      <c s="5" r="C6" t="n">
        <v>93347</v>
      </c>
    </row>
    <row spans="1:5" r="7">
      <c s="4" r="A7" t="s">
        <v>34</v>
      </c>
      <c s="5" r="B7" t="n">
        <v>6269</v>
      </c>
      <c s="5" r="C7" t="n">
        <v>4849</v>
      </c>
    </row>
    <row spans="1:5" r="8">
      <c s="4" r="A8" t="s">
        <v>350</v>
      </c>
      <c s="5" r="B8" t="n">
        <v>6269</v>
      </c>
      <c s="5" r="C8" t="n">
        <v>4849</v>
      </c>
    </row>
    <row spans="1:5" r="9">
      <c s="4" r="A9" t="s">
        <v>39</v>
      </c>
      <c s="5" r="B9" t="n">
        <v>4225</v>
      </c>
      <c s="5" r="C9" t="n">
        <v>679</v>
      </c>
    </row>
    <row spans="1:5" r="10">
      <c s="4" r="A10" t="s">
        <v>351</v>
      </c>
      <c s="5" r="B10" t="n">
        <v>4225</v>
      </c>
      <c s="5" r="C10" t="n">
        <v>679</v>
      </c>
    </row>
    <row spans="1:5" r="11">
      <c s="3" r="A11" t="s">
        <v>352</v>
      </c>
    </row>
    <row spans="1:5" r="12">
      <c s="4" r="A12" t="s">
        <v>43</v>
      </c>
      <c s="5" r="B12" t="n">
        <v>616</v>
      </c>
      <c s="5" r="C12" t="n">
        <v>421</v>
      </c>
    </row>
    <row spans="1:5" r="13">
      <c s="4" r="A13" t="s">
        <v>353</v>
      </c>
      <c s="5" r="B13" t="n">
        <v>616</v>
      </c>
      <c s="5" r="C13" t="n">
        <v>421</v>
      </c>
    </row>
    <row spans="1:5" r="14">
      <c s="4" r="A14" t="s">
        <v>354</v>
      </c>
    </row>
    <row spans="1:5" r="15">
      <c s="3" r="A15" t="s">
        <v>347</v>
      </c>
    </row>
    <row spans="1:5" r="16">
      <c s="4" r="A16" t="s">
        <v>348</v>
      </c>
      <c s="5" r="B16" t="n">
        <v>28435</v>
      </c>
      <c s="5" r="C16" t="n">
        <v>58728</v>
      </c>
    </row>
    <row spans="1:5" r="17">
      <c s="4" r="A17" t="s">
        <v>332</v>
      </c>
    </row>
    <row spans="1:5" r="18">
      <c s="3" r="A18" t="s">
        <v>347</v>
      </c>
    </row>
    <row spans="1:5" r="19">
      <c s="4" r="A19" t="s">
        <v>349</v>
      </c>
      <c s="5" r="B19" t="n">
        <v>122439</v>
      </c>
      <c s="5" r="C19" t="n">
        <v>93347</v>
      </c>
    </row>
    <row spans="1:5" r="20">
      <c s="4" r="A20" t="s">
        <v>350</v>
      </c>
      <c s="5" r="B20" t="n">
        <v>6269</v>
      </c>
      <c s="5" r="C20" t="n">
        <v>4849</v>
      </c>
    </row>
    <row spans="1:5" r="21">
      <c s="4" r="A21" t="s">
        <v>351</v>
      </c>
      <c s="5" r="B21" t="n">
        <v>4225</v>
      </c>
      <c s="5" r="C21" t="n">
        <v>679</v>
      </c>
    </row>
    <row spans="1:5" r="22">
      <c s="3" r="A22" t="s">
        <v>352</v>
      </c>
    </row>
    <row spans="1:5" r="23">
      <c s="4" r="A23" t="s">
        <v>353</v>
      </c>
      <c s="6" r="B23" t="n">
        <v>616</v>
      </c>
      <c s="6" r="C23" t="n">
        <v>4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55</v>
      </c>
      <c s="2" r="B1" t="s">
        <v>2</v>
      </c>
      <c s="2" r="C1" t="s">
        <v>29</v>
      </c>
    </row>
    <row spans="1:3" r="2">
      <c s="3" r="A2" t="s">
        <v>356</v>
      </c>
    </row>
    <row spans="1:3" r="3">
      <c s="4" r="A3" t="s">
        <v>357</v>
      </c>
      <c s="6" r="B3" t="n">
        <v>2660</v>
      </c>
      <c s="6" r="C3" t="n">
        <v>2660</v>
      </c>
    </row>
    <row spans="1:3" r="4">
      <c s="4" r="A4" t="s">
        <v>358</v>
      </c>
      <c s="5" r="B4" t="n">
        <v>470</v>
      </c>
      <c s="5" r="C4" t="n">
        <v>470</v>
      </c>
    </row>
    <row spans="1:3" r="5">
      <c s="4" r="A5" t="s">
        <v>73</v>
      </c>
      <c s="5" r="B5" t="n">
        <v>271</v>
      </c>
      <c s="5" r="C5" t="n">
        <v>271</v>
      </c>
    </row>
    <row spans="1:3" r="6">
      <c s="4" r="A6" t="s">
        <v>359</v>
      </c>
      <c s="5" r="B6" t="n">
        <v>144700</v>
      </c>
      <c s="5" r="C6" t="n">
        <v>146513</v>
      </c>
    </row>
    <row spans="1:3" r="7">
      <c s="4" r="A7" t="s">
        <v>360</v>
      </c>
      <c s="5" r="B7" t="n">
        <v>148101</v>
      </c>
      <c s="5" r="C7" t="n">
        <v>149914</v>
      </c>
    </row>
    <row spans="1:3" r="8">
      <c s="4" r="A8" t="s">
        <v>361</v>
      </c>
      <c s="5" r="B8" t="n">
        <v>-129501</v>
      </c>
      <c s="5" r="C8" t="n">
        <v>-129808</v>
      </c>
    </row>
    <row spans="1:3" r="9">
      <c s="4" r="A9" t="s">
        <v>362</v>
      </c>
      <c s="6" r="B9" t="n">
        <v>18600</v>
      </c>
      <c s="6" r="C9" t="n">
        <v>201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3</v>
      </c>
      <c s="2" r="B1" t="s">
        <v>1</v>
      </c>
    </row>
    <row spans="1:3" r="2">
      <c s="2" r="B2" t="s">
        <v>2</v>
      </c>
      <c s="2" r="C2" t="s">
        <v>29</v>
      </c>
    </row>
    <row spans="1:3" r="3">
      <c s="3" r="A3" t="s">
        <v>364</v>
      </c>
    </row>
    <row spans="1:3" r="4">
      <c s="4" r="A4" t="s">
        <v>365</v>
      </c>
      <c s="6" r="B4" t="n">
        <v>1800</v>
      </c>
    </row>
    <row spans="1:3" r="5">
      <c s="4" r="A5" t="s">
        <v>366</v>
      </c>
      <c s="6" r="C5" t="n">
        <v>42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67</v>
      </c>
      <c s="2" r="D1" t="s">
        <v>1</v>
      </c>
    </row>
    <row spans="1:5" r="2">
      <c s="2" r="B2" t="s">
        <v>2</v>
      </c>
      <c s="2" r="C2" t="s">
        <v>68</v>
      </c>
      <c s="2" r="D2" t="s">
        <v>2</v>
      </c>
      <c s="2" r="E2" t="s">
        <v>68</v>
      </c>
    </row>
    <row spans="1:5" r="3">
      <c s="3" r="A3" t="s">
        <v>92</v>
      </c>
    </row>
    <row spans="1:5" r="4">
      <c s="4" r="A4" t="s">
        <v>84</v>
      </c>
      <c s="6" r="B4" t="n">
        <v>303</v>
      </c>
      <c s="6" r="C4" t="n">
        <v>2025</v>
      </c>
      <c s="6" r="D4" t="n">
        <v>3371</v>
      </c>
      <c s="6" r="E4" t="n">
        <v>4283</v>
      </c>
    </row>
    <row spans="1:5" r="5">
      <c s="3" r="A5" t="s">
        <v>93</v>
      </c>
    </row>
    <row spans="1:5" r="6">
      <c s="4" r="A6" t="s">
        <v>94</v>
      </c>
    </row>
    <row spans="1:5" r="7">
      <c s="4" r="A7" t="s">
        <v>95</v>
      </c>
    </row>
    <row spans="1:5" r="8">
      <c s="4" r="A8" t="s">
        <v>96</v>
      </c>
    </row>
    <row spans="1:5" r="9">
      <c s="4" r="A9" t="s">
        <v>97</v>
      </c>
      <c s="6" r="B9" t="n">
        <v>303</v>
      </c>
      <c s="6" r="C9" t="n">
        <v>2025</v>
      </c>
      <c s="6" r="D9" t="n">
        <v>3371</v>
      </c>
      <c s="6" r="E9" t="n">
        <v>4283</v>
      </c>
    </row>
    <row spans="1:5" r="10">
      <c s="4" r="A10" t="s">
        <v>98</v>
      </c>
      <c s="5" r="B10" t="n">
        <v>678</v>
      </c>
      <c s="5" r="C10" t="n">
        <v>633</v>
      </c>
      <c s="5" r="D10" t="n">
        <v>1489</v>
      </c>
      <c s="5" r="E10" t="n">
        <v>1434</v>
      </c>
    </row>
    <row spans="1:5" r="11">
      <c s="4" r="A11" t="s">
        <v>99</v>
      </c>
      <c s="6" r="B11" t="n">
        <v>-375</v>
      </c>
      <c s="6" r="C11" t="n">
        <v>1392</v>
      </c>
      <c s="6" r="D11" t="n">
        <v>1882</v>
      </c>
      <c s="6" r="E11" t="n">
        <v>28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68</v>
      </c>
    </row>
    <row spans="1:3" r="3">
      <c s="3" r="A3" t="s">
        <v>101</v>
      </c>
    </row>
    <row spans="1:3" r="4">
      <c s="4" r="A4" t="s">
        <v>84</v>
      </c>
      <c s="6" r="B4" t="n">
        <v>3371</v>
      </c>
      <c s="6" r="C4" t="n">
        <v>4283</v>
      </c>
    </row>
    <row spans="1:3" r="5">
      <c s="3" r="A5" t="s">
        <v>102</v>
      </c>
    </row>
    <row spans="1:3" r="6">
      <c s="4" r="A6" t="s">
        <v>103</v>
      </c>
      <c s="5" r="B6" t="n">
        <v>-2890</v>
      </c>
      <c s="5" r="C6" t="n">
        <v>-2695</v>
      </c>
    </row>
    <row spans="1:3" r="7">
      <c s="4" r="A7" t="s">
        <v>104</v>
      </c>
      <c s="5" r="B7" t="n">
        <v>1506</v>
      </c>
      <c s="6" r="C7" t="n">
        <v>1298</v>
      </c>
    </row>
    <row spans="1:3" r="8">
      <c s="4" r="A8" t="s">
        <v>76</v>
      </c>
      <c s="5" r="B8" t="n">
        <v>2594</v>
      </c>
    </row>
    <row spans="1:3" r="9">
      <c s="4" r="A9" t="s">
        <v>105</v>
      </c>
      <c s="5" r="B9" t="n">
        <v>-523</v>
      </c>
      <c s="6" r="C9" t="n">
        <v>-391</v>
      </c>
    </row>
    <row spans="1:3" r="10">
      <c s="4" r="A10" t="s">
        <v>106</v>
      </c>
      <c s="5" r="B10" t="n">
        <v>-670</v>
      </c>
      <c s="5" r="C10" t="n">
        <v>-120</v>
      </c>
    </row>
    <row spans="1:3" r="11">
      <c s="4" r="A11" t="s">
        <v>107</v>
      </c>
      <c s="5" r="B11" t="n">
        <v>1188</v>
      </c>
      <c s="5" r="C11" t="n">
        <v>-374</v>
      </c>
    </row>
    <row spans="1:3" r="12">
      <c s="4" r="A12" t="s">
        <v>108</v>
      </c>
      <c s="5" r="B12" t="n">
        <v>346</v>
      </c>
      <c s="5" r="C12" t="n">
        <v>138</v>
      </c>
    </row>
    <row spans="1:3" r="13">
      <c s="4" r="A13" t="s">
        <v>109</v>
      </c>
      <c s="5" r="B13" t="n">
        <v>381</v>
      </c>
      <c s="5" r="C13" t="n">
        <v>71</v>
      </c>
    </row>
    <row spans="1:3" r="14">
      <c s="4" r="A14" t="s">
        <v>110</v>
      </c>
      <c s="5" r="B14" t="n">
        <v>3</v>
      </c>
      <c s="5" r="C14" t="n">
        <v>1</v>
      </c>
    </row>
    <row spans="1:3" r="15">
      <c s="3" r="A15" t="s">
        <v>111</v>
      </c>
    </row>
    <row spans="1:3" r="16">
      <c s="4" r="A16" t="s">
        <v>32</v>
      </c>
      <c s="5" r="B16" t="n">
        <v>-725</v>
      </c>
      <c s="5" r="C16" t="n">
        <v>161</v>
      </c>
    </row>
    <row spans="1:3" r="17">
      <c s="4" r="A17" t="s">
        <v>112</v>
      </c>
      <c s="5" r="B17" t="n">
        <v>-70</v>
      </c>
      <c s="5" r="C17" t="n">
        <v>-1154</v>
      </c>
    </row>
    <row spans="1:3" r="18">
      <c s="4" r="A18" t="s">
        <v>42</v>
      </c>
      <c s="5" r="B18" t="n">
        <v>50</v>
      </c>
      <c s="5" r="C18" t="n">
        <v>1196</v>
      </c>
    </row>
    <row spans="1:3" r="19">
      <c s="4" r="A19" t="s">
        <v>113</v>
      </c>
      <c s="5" r="B19" t="n">
        <v>4561</v>
      </c>
      <c s="5" r="C19" t="n">
        <v>2414</v>
      </c>
    </row>
    <row spans="1:3" r="20">
      <c s="3" r="A20" t="s">
        <v>114</v>
      </c>
    </row>
    <row spans="1:3" r="21">
      <c s="4" r="A21" t="s">
        <v>115</v>
      </c>
      <c s="5" r="B21" t="n">
        <v>3445</v>
      </c>
      <c s="5" r="C21" t="n">
        <v>3470</v>
      </c>
    </row>
    <row spans="1:3" r="22">
      <c s="4" r="A22" t="s">
        <v>116</v>
      </c>
      <c s="5" r="B22" t="n">
        <v>-36532</v>
      </c>
      <c s="6" r="C22" t="n">
        <v>-1880</v>
      </c>
    </row>
    <row spans="1:3" r="23">
      <c s="4" r="A23" t="s">
        <v>117</v>
      </c>
      <c s="5" r="B23" t="n">
        <v>80</v>
      </c>
    </row>
    <row spans="1:3" r="24">
      <c s="4" r="A24" t="s">
        <v>118</v>
      </c>
      <c s="5" r="B24" t="n">
        <v>-50</v>
      </c>
    </row>
    <row spans="1:3" r="25">
      <c s="4" r="A25" t="s">
        <v>119</v>
      </c>
      <c s="6" r="B25" t="n">
        <v>-33057</v>
      </c>
      <c s="6" r="C25" t="n">
        <v>1590</v>
      </c>
    </row>
    <row spans="1:3" r="26">
      <c s="3" r="A26" t="s">
        <v>120</v>
      </c>
    </row>
    <row spans="1:3" r="27">
      <c s="4" r="A27" t="s">
        <v>121</v>
      </c>
      <c s="6" r="C27" t="n">
        <v>6000</v>
      </c>
    </row>
    <row spans="1:3" r="28">
      <c s="4" r="A28" t="s">
        <v>122</v>
      </c>
      <c s="6" r="B28" t="n">
        <v>-10</v>
      </c>
    </row>
    <row spans="1:3" r="29">
      <c s="4" r="A29" t="s">
        <v>123</v>
      </c>
      <c s="5" r="B29" t="n">
        <v>-1787</v>
      </c>
      <c s="6" r="C29" t="n">
        <v>-1851</v>
      </c>
    </row>
    <row spans="1:3" r="30">
      <c s="4" r="A30" t="s">
        <v>124</v>
      </c>
      <c s="5" r="B30" t="n">
        <v>-1797</v>
      </c>
      <c s="5" r="C30" t="n">
        <v>4149</v>
      </c>
    </row>
    <row spans="1:3" r="31">
      <c s="4" r="A31" t="s">
        <v>125</v>
      </c>
      <c s="5" r="B31" t="n">
        <v>-30293</v>
      </c>
      <c s="5" r="C31" t="n">
        <v>8153</v>
      </c>
    </row>
    <row spans="1:3" r="32">
      <c s="4" r="A32" t="s">
        <v>126</v>
      </c>
      <c s="5" r="B32" t="n">
        <v>58728</v>
      </c>
      <c s="5" r="C32" t="n">
        <v>7664</v>
      </c>
    </row>
    <row spans="1:3" r="33">
      <c s="4" r="A33" t="s">
        <v>127</v>
      </c>
      <c s="5" r="B33" t="n">
        <v>28435</v>
      </c>
      <c s="6" r="C33" t="n">
        <v>15817</v>
      </c>
    </row>
    <row spans="1:3" r="34">
      <c s="3" r="A34" t="s">
        <v>128</v>
      </c>
    </row>
    <row spans="1:3" r="35">
      <c s="4" r="A35" t="s">
        <v>129</v>
      </c>
      <c s="5" r="B35" t="n">
        <v>8400</v>
      </c>
    </row>
    <row spans="1:3" r="36">
      <c s="4" r="A36" t="s">
        <v>130</v>
      </c>
      <c s="6" r="B36" t="n">
        <v>4539</v>
      </c>
      <c s="6" r="C36" t="n">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2</v>
      </c>
    </row>
    <row spans="1:2" r="4">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SWK Holdings Corporation and Su</vt:lpstr>
      <vt:lpstr>Net Income per Share</vt:lpstr>
      <vt:lpstr>Finance Receivables</vt:lpstr>
      <vt:lpstr>Marketable Investments</vt:lpstr>
      <vt:lpstr>Variable Interest Entities</vt:lpstr>
      <vt:lpstr>Loan Credit Agreement with Rela</vt:lpstr>
      <vt:lpstr>Stockholders' Equity</vt:lpstr>
      <vt:lpstr>Fair Value Measurements</vt:lpstr>
      <vt:lpstr>Income Taxes</vt:lpstr>
      <vt:lpstr>Subsequent Events</vt:lpstr>
      <vt:lpstr>Accounting Policies, by Policy </vt:lpstr>
      <vt:lpstr>Net Income per Share (Tables)</vt:lpstr>
      <vt:lpstr>Finance Receivables (Tables)</vt:lpstr>
      <vt:lpstr>Marketable Investments (Tables)</vt:lpstr>
      <vt:lpstr>Variable Interest Entities (Tab</vt:lpstr>
      <vt:lpstr>Loan Credit Agreement (Tables)</vt:lpstr>
      <vt:lpstr>Stockholders Equity (Tables)</vt:lpstr>
      <vt:lpstr>Fair Value Measurements (Tables</vt:lpstr>
      <vt:lpstr>Income Taxes (Tables)</vt:lpstr>
      <vt:lpstr>Net Income per Share (Details)</vt:lpstr>
      <vt:lpstr>Finance Receivables (Details)</vt:lpstr>
      <vt:lpstr>Finance Receivables (Details 2)</vt:lpstr>
      <vt:lpstr>Finance Receivables (Details 3)</vt:lpstr>
      <vt:lpstr>Finance Receivables (Details Na</vt:lpstr>
      <vt:lpstr>Marketable Investments (Details</vt:lpstr>
      <vt:lpstr>Marketable Investments (Detai32</vt:lpstr>
      <vt:lpstr>Variable Interest Entities (Det</vt:lpstr>
      <vt:lpstr>Variable Interest Entities (D34</vt:lpstr>
      <vt:lpstr>Variable Interest Entities (D35</vt:lpstr>
      <vt:lpstr>Loan Credit Agreement with Re36</vt:lpstr>
      <vt:lpstr>Loan Credit Agreement with Re37</vt:lpstr>
      <vt:lpstr>Stockholders' Equity (Details N</vt:lpstr>
      <vt:lpstr>Stockholders' Equity (Details 2</vt:lpstr>
      <vt:lpstr>Fair Value Measurements (Detail</vt:lpstr>
      <vt:lpstr>Fair Value Measurements (Deta41</vt:lpstr>
      <vt:lpstr>Fair Value Measurements (Deta42</vt:lpstr>
      <vt:lpstr>Fair Value Measurements (Deta43</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8:20Z</dcterms:created>
  <dcterms:modified xmlns:dcterms="http://purl.org/dc/terms/" xmlns:xsi="http://www.w3.org/2001/XMLSchema-instance" xsi:type="dcterms:W3CDTF">2015-08-14T07:28:20Z</dcterms:modified>
  <dc:title xmlns:dc="http://purl.org/dc/elements/1.1/">Untitled</dc:title>
  <dc:description xmlns:dc="http://purl.org/dc/elements/1.1/"/>
  <dc:subject xmlns:dc="http://purl.org/dc/elements/1.1/"/>
  <cp:keywords/>
  <cp:category/>
</cp:coreProperties>
</file>